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mposition of Certain Balance " sheetId="10" state="visible" r:id="rId10"/>
    <sheet xmlns:r="http://schemas.openxmlformats.org/officeDocument/2006/relationships" name="Financial Instruments" sheetId="11" state="visible" r:id="rId11"/>
    <sheet xmlns:r="http://schemas.openxmlformats.org/officeDocument/2006/relationships" name="Fair Value Measurement" sheetId="12" state="visible" r:id="rId12"/>
    <sheet xmlns:r="http://schemas.openxmlformats.org/officeDocument/2006/relationships" name="Collaborations and License Agre" sheetId="13" state="visible" r:id="rId13"/>
    <sheet xmlns:r="http://schemas.openxmlformats.org/officeDocument/2006/relationships" name="California Institute of Regener" sheetId="14" state="visible" r:id="rId14"/>
    <sheet xmlns:r="http://schemas.openxmlformats.org/officeDocument/2006/relationships" name="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mposition of Certain Balanc_2" sheetId="25" state="visible" r:id="rId25"/>
    <sheet xmlns:r="http://schemas.openxmlformats.org/officeDocument/2006/relationships" name="Financial Instruments - (Tables" sheetId="26" state="visible" r:id="rId26"/>
    <sheet xmlns:r="http://schemas.openxmlformats.org/officeDocument/2006/relationships" name="Fair Value Measurement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omposition of Certain Balanc_3" sheetId="36" state="visible" r:id="rId36"/>
    <sheet xmlns:r="http://schemas.openxmlformats.org/officeDocument/2006/relationships" name="Composition of Certain Balanc_4" sheetId="37" state="visible" r:id="rId37"/>
    <sheet xmlns:r="http://schemas.openxmlformats.org/officeDocument/2006/relationships" name="Composition of Certain Balanc_5" sheetId="38" state="visible" r:id="rId38"/>
    <sheet xmlns:r="http://schemas.openxmlformats.org/officeDocument/2006/relationships" name="Composition of Certain Balanc_6" sheetId="39" state="visible" r:id="rId39"/>
    <sheet xmlns:r="http://schemas.openxmlformats.org/officeDocument/2006/relationships" name="Composition of Certain Balanc_7" sheetId="40" state="visible" r:id="rId40"/>
    <sheet xmlns:r="http://schemas.openxmlformats.org/officeDocument/2006/relationships" name="Financial Instruments - Summary" sheetId="41" state="visible" r:id="rId41"/>
    <sheet xmlns:r="http://schemas.openxmlformats.org/officeDocument/2006/relationships" name="Financial Instruments - Additio" sheetId="42" state="visible" r:id="rId42"/>
    <sheet xmlns:r="http://schemas.openxmlformats.org/officeDocument/2006/relationships" name="Fair Value Measurement - Schedu" sheetId="43" state="visible" r:id="rId43"/>
    <sheet xmlns:r="http://schemas.openxmlformats.org/officeDocument/2006/relationships" name="Fair Value Measurement - Additi" sheetId="44" state="visible" r:id="rId44"/>
    <sheet xmlns:r="http://schemas.openxmlformats.org/officeDocument/2006/relationships" name="Collaborations and License Ag_2" sheetId="45" state="visible" r:id="rId45"/>
    <sheet xmlns:r="http://schemas.openxmlformats.org/officeDocument/2006/relationships" name="California Institute of Regen_2" sheetId="46" state="visible" r:id="rId46"/>
    <sheet xmlns:r="http://schemas.openxmlformats.org/officeDocument/2006/relationships" name="Term Debt - Additional Informat" sheetId="47" state="visible" r:id="rId47"/>
    <sheet xmlns:r="http://schemas.openxmlformats.org/officeDocument/2006/relationships" name="Stockholders Equity - Additiona" sheetId="48" state="visible" r:id="rId48"/>
    <sheet xmlns:r="http://schemas.openxmlformats.org/officeDocument/2006/relationships" name="Stockholders Equity - Summary o" sheetId="49" state="visible" r:id="rId49"/>
    <sheet xmlns:r="http://schemas.openxmlformats.org/officeDocument/2006/relationships" name="Stockholders Equity - Schedule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come Taxes - Additional Infor" sheetId="57" state="visible" r:id="rId57"/>
    <sheet xmlns:r="http://schemas.openxmlformats.org/officeDocument/2006/relationships" name="Income Taxes - Schedule of (Ben" sheetId="58" state="visible" r:id="rId58"/>
    <sheet xmlns:r="http://schemas.openxmlformats.org/officeDocument/2006/relationships" name="Income Taxes - Significant Comp" sheetId="59" state="visible" r:id="rId59"/>
    <sheet xmlns:r="http://schemas.openxmlformats.org/officeDocument/2006/relationships" name="Income Taxes - Schedule of Unre" sheetId="60" state="visible" r:id="rId60"/>
    <sheet xmlns:r="http://schemas.openxmlformats.org/officeDocument/2006/relationships" name="Employee Benefit Plan - Additio" sheetId="61" state="visible" r:id="rId61"/>
    <sheet xmlns:r="http://schemas.openxmlformats.org/officeDocument/2006/relationships" name="Net Loss Per Share - Schedule o"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STX</t>
        </is>
      </c>
    </row>
    <row r="10">
      <c r="A10" s="4" t="inlineStr">
        <is>
          <t>Entity Registrant Name</t>
        </is>
      </c>
      <c r="B10" s="4" t="inlineStr">
        <is>
          <t>Poseida Therapeutics, Inc.</t>
        </is>
      </c>
    </row>
    <row r="11">
      <c r="A11" s="4" t="inlineStr">
        <is>
          <t>Entity Central Index Key</t>
        </is>
      </c>
      <c r="B11" s="4" t="inlineStr">
        <is>
          <t>0001661460</t>
        </is>
      </c>
    </row>
    <row r="12">
      <c r="A12" s="4" t="inlineStr">
        <is>
          <t>Entity Current Reporting Status</t>
        </is>
      </c>
      <c r="B12" s="4" t="inlineStr">
        <is>
          <t>Yes</t>
        </is>
      </c>
    </row>
    <row r="13">
      <c r="A13" s="4" t="inlineStr">
        <is>
          <t>Entity Interactive Data Current</t>
        </is>
      </c>
      <c r="B13" s="4" t="inlineStr">
        <is>
          <t>Yes</t>
        </is>
      </c>
    </row>
    <row r="14">
      <c r="A14" s="4" t="inlineStr">
        <is>
          <t>Entity Well-known Seasoned Issuer</t>
        </is>
      </c>
      <c r="B14" s="4" t="inlineStr">
        <is>
          <t>No</t>
        </is>
      </c>
    </row>
    <row r="15">
      <c r="A15" s="4" t="inlineStr">
        <is>
          <t>Entity Voluntary Filers</t>
        </is>
      </c>
      <c r="B15" s="4" t="inlineStr">
        <is>
          <t>No</t>
        </is>
      </c>
    </row>
    <row r="16">
      <c r="A16" s="4" t="inlineStr">
        <is>
          <t>Current Fiscal Year End Date</t>
        </is>
      </c>
      <c r="B16" s="4" t="inlineStr">
        <is>
          <t>--12-31</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Security12b Title</t>
        </is>
      </c>
      <c r="B22" s="4" t="inlineStr">
        <is>
          <t>Common stock, $0.0001 par value per share</t>
        </is>
      </c>
    </row>
    <row r="23">
      <c r="A23" s="4" t="inlineStr">
        <is>
          <t>Security Exchange Name</t>
        </is>
      </c>
      <c r="B23" s="4" t="inlineStr">
        <is>
          <t>NASDAQ</t>
        </is>
      </c>
    </row>
    <row r="24">
      <c r="A24" s="4" t="inlineStr">
        <is>
          <t>Entity File Number</t>
        </is>
      </c>
      <c r="B24" s="4" t="inlineStr">
        <is>
          <t>001-39376</t>
        </is>
      </c>
    </row>
    <row r="25">
      <c r="A25" s="4" t="inlineStr">
        <is>
          <t>Entity Incorporation State Country Code</t>
        </is>
      </c>
      <c r="B25" s="4" t="inlineStr">
        <is>
          <t>DE</t>
        </is>
      </c>
    </row>
    <row r="26">
      <c r="A26" s="4" t="inlineStr">
        <is>
          <t>Entity Tax Identification Number</t>
        </is>
      </c>
      <c r="B26" s="4" t="inlineStr">
        <is>
          <t>47-2846548</t>
        </is>
      </c>
    </row>
    <row r="27">
      <c r="A27" s="4" t="inlineStr">
        <is>
          <t>Entity Address, Address Line One</t>
        </is>
      </c>
      <c r="B27" s="4" t="inlineStr">
        <is>
          <t>9390 Towne Centre Drive</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779-3100</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false</t>
        </is>
      </c>
    </row>
    <row r="36">
      <c r="A36" s="4" t="inlineStr">
        <is>
          <t>Entity Common Stock, Shares Outstanding</t>
        </is>
      </c>
      <c r="C36" s="5" t="n">
        <v>62546899</v>
      </c>
    </row>
    <row r="37">
      <c r="A37" s="4" t="inlineStr">
        <is>
          <t>Entity Public Float</t>
        </is>
      </c>
      <c r="D37" s="6" t="n">
        <v>357.1</v>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San Diego, California</t>
        </is>
      </c>
    </row>
    <row r="41">
      <c r="A41" s="4" t="inlineStr">
        <is>
          <t>Documents Incorporated by Reference</t>
        </is>
      </c>
      <c r="B41" s="4" t="inlineStr">
        <is>
          <t>Certain information required to be disclosed in Part III of this report is incorporated by reference from the registrant’s definitive Proxy Statement for the 2022 Annual Meeting of Stockholders, which proxy statement will be filed not later than 120 days after the end of the fiscal year covered by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12 Months Ended</t>
        </is>
      </c>
    </row>
    <row r="2">
      <c r="B2" s="2" t="inlineStr">
        <is>
          <t>Dec. 31, 2021</t>
        </is>
      </c>
    </row>
    <row r="3">
      <c r="A3" s="3" t="inlineStr">
        <is>
          <t>Balance Sheet Related Disclosures [Abstract]</t>
        </is>
      </c>
    </row>
    <row r="4">
      <c r="A4" s="4" t="inlineStr">
        <is>
          <t>Composition of Certain Balance Sheet Components</t>
        </is>
      </c>
      <c r="B4" s="4" t="inlineStr">
        <is>
          <t>Note 3. Composition of Certain Balance Sheet Components Prepaid expenses and other current assets Prepaid expenses and other current assets consist of the following as of (in thousands):
December 31,
2021
2020
Contract research services
$
2,739
$
651
Prepaid insurance
2,355
2,226
Prepaid rent
354
217
Landlord reimbursement
—
137
Other
2,100
1,613
Total prepaid expenses and other current assets
$
7,548
$
4,844
Property and equipment, net Property and equipment, net consist of the following as of (in thousands):
December 31,
2021
2020
Laboratory equipment
$
14,192
$
11,420
Leasehold improvements
13,910
13,826
Computer equipment and software
2,137
1,381
Furniture and fixtures
928
928
Construction in progress
20
376
Total property and equipment
31,187
27,931
Less: Accumulated depreciation and amortization
(9,137
)
(4,595
)
Total property and equipment, net
$
22,050
$
23,336
Depreciation expense associated with property and equipment was $4.6 million and $2.6 million for the years ended December 31, 2021 and 2020, respectively. Goodwill and other intangible assets, net Goodwill and other intangible assets, net consist of the following as of (in thousands):
December 31,
2021
2020
Goodwill
$
4,228
$
4,228
Indefinite lived intangible assets:
IPR&amp;D
$
1,320
$
1,320
Total intangible assets, net
$
1,320
$
1,320
There were no impairments of goodwill and other intangible assets for the years ended December 31, 2021 and 2020. Accrued and other liabilities Accrued and other liabilities consisted of the following as of (in thousands):
December 31,
2021
2020
Contract research services
$
12,292
$
15,822
Payroll and related expense
8,760
6,793
Other
2,488
1,839
Total accrued expenses and other liabilities
$
23,540
$
24,4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12 Months Ended</t>
        </is>
      </c>
    </row>
    <row r="2">
      <c r="B2" s="2" t="inlineStr">
        <is>
          <t>Dec. 31, 2021</t>
        </is>
      </c>
    </row>
    <row r="3">
      <c r="A3" s="3" t="inlineStr">
        <is>
          <t>Investments Debt And Equity Securities [Abstract]</t>
        </is>
      </c>
    </row>
    <row r="4">
      <c r="A4" s="4" t="inlineStr">
        <is>
          <t>Financial Instruments</t>
        </is>
      </c>
      <c r="B4" s="4" t="inlineStr">
        <is>
          <t>Note 4. Financial Instruments The following table summarizes the amortized cost and fair value of available-for-sale securities at December 31, 2021 and 2020 (in thousands):
Amortized Cost/Cost
Unrealized Gains
Unrealized Losses
Fair Value
At December 31, 2021:
Money market fund
$
176,102
$
—
$
—
$
176,102
Total
$
176,102
$
$
$
176,102
At December 31, 2020:
Money market fund
$
70,713
$
—
$
—
$
70,713
U.S. government agency securities and treasuries
225,181
5
—
225,186
Total
$
295,894
$
5
$
$
295,899
No available-for-sale debt securities held as of December 31, 2021 and 2020 had remaining maturities greater than one year. Unrealized gains and losses on available-for-sale securities are included as a component of comprehensive loss. At December 31, 2021,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generally sell any investments prior to recovery of their amortized cost basis for any investments in an unrealized loss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te 5.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Unadjusted quoted prices in active markets that are accessible at the measurement date for identical, unrestricted assets or liabilities
•
Level 2 — Significant other observable inputs other than Level 1 prices such a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classifies its money market funds and U.S. treasury securities, which are valued based on quoted market prices in active markets with no valuation adjustment, as Level 1 assets within the fair value hierarchy. The following table summarizes the Company’s valuation hierarchy for its financial assets and liabilities measured at fair value on a recurring basis as follows (in thousands):
Level 1
Level 2
Level 3
At December 31, 2021:
Assets
Money market funds(1)
$
176,102
$
—
$
—
Short-term investments
—
—
—
Total
$
176,102
$
$
At December 31, 2020:
Assets:
Money market funds(1)
$
70,713
$
—
$
—
Short-term investments
225,186
—
—
Total
$
295,899
$
—
$
—
(1)
Included in cash and cash equivalents in the accompanying consolidated balance sheet. Warrant liability Prior to the IPO, the Company had 42,953,085 shares of outstanding convertible preferred stock preferred . T fair value of these warrants was based on significant inputs not observable in the market, which represented a Level 3 measurement within the fair value hierarchy. The Company’s valuation of the preferred stock warrants utilized the Black-Scholes option-pricing model, which incorporated assumptions and estimates to value the preferred stock warrants. For the year ended December 31, 2020, the change in fair value of warrant liability was recorded as a loss of $0.4 million included in other income, net in the Company’s consolidated statement of operations and comprehensive loss. At the closing of the IPO in July 2020, 42,953,085 shares of outstanding convertible preferred stock prefe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llaborations and License Agreement with Takeda</t>
        </is>
      </c>
      <c r="B1" s="2" t="inlineStr">
        <is>
          <t>12 Months Ended</t>
        </is>
      </c>
    </row>
    <row r="2">
      <c r="B2" s="2" t="inlineStr">
        <is>
          <t>Dec. 31, 2021</t>
        </is>
      </c>
    </row>
    <row r="3">
      <c r="A3" s="4" t="inlineStr">
        <is>
          <t>Collaborations and License Agreement with Takeda</t>
        </is>
      </c>
      <c r="B3" s="4" t="inlineStr">
        <is>
          <t xml:space="preserve">Note 7. California Institute of Regenerative Medicine Awards The Company has been awarded funding from California Institute of Regenerative Medicine (“CIRM”) to develop internal programs. Under the terms of the funding, both CIRM and the Company have co-funde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from product sales or through license fees. The maximum revenue sharing amount the Company may be required to pay to CIRM is equal to nine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business days after the FDA notifies the Company that it has accepted the Company’s application for marketing authorization. In the event the Company exercises its right to convert any award to a loan, it would be obligated to repay the loan within ten business days of making such election. Repayment amounts due to CIRM vary dependent on when the award is converted to a loan, ranging from 60 % of the award granted to the full amount received plus interest at the rate of the three-month LIBOR rate plus 10 % per annum. Since the Company may be required to repay some or all of the amounts awarded by CIRM, the Company accounts for these awards as a liability rather than revenue if the Company’s intention is to convert the awards into a loan. Given the uncertainty in amounts due upon repayment, the Company has recorded amounts received without any discount or interest recorded, upon determination of amounts that would become due, the Company will adjust accordingly . In December 2017, the Company was granted an award in the amount of $19.8 million from CIRM to support the Company’s P-BCMA-101 Phase 1 clinical trial. The award is paid based on developmental milestones, of which $19.7 million had been received as of December 31, 2021 with up to an aggregate of $0.1 million in future milestone payments. In the fourth quarter of 2021, the Company made the decision to wind down clinical development of the P-BCMA-101 program, which resulted in write off of the amount previously included in the deferred CIRM grant liability as the Company no longer intends to repay the award and is included in other income in the accompanying consolidated statement of operations. In September 2018, the Company was granted an award in the amount of $4.0 million from CIRM to support the Company’s preclinical studies for its P-PSMA-101 program. The award is paid based on developmental milestones, of which the full $4.0 million had been received as of December 31, 2021. </t>
        </is>
      </c>
    </row>
    <row r="4">
      <c r="A4" s="4" t="inlineStr">
        <is>
          <t>Takeda Pharmaceuticals USA, Inc.</t>
        </is>
      </c>
    </row>
    <row r="5">
      <c r="A5" s="4" t="inlineStr">
        <is>
          <t>Collaborations and License Agreement with Takeda</t>
        </is>
      </c>
      <c r="B5" s="4" t="inlineStr">
        <is>
          <t>Note 6. Collaborations and License Agreement with Takeda In October 2021, the Company entered into a collaboration and license agreement (the “ Collaboration Agreement”) with , pursuant to which the Company granted to Takeda a worldwide exclusive license under the Company’s certain platform technologies including piggyBac, Cas-CLOVER, biodegradable DNA and RNA nanoparticle delivery technology and other proprietary genetic engineering platforms to research, develop, manufacture and commercialize gene therapy products for certain indications, including Hemophilia A. The parties are collaborating to initially develop up to six in vivo gene therapy programs and Takeda also has an option to add two additional programs to the collaboration. The Company is obligated to perform research activities to the extent requested by Takeda up to the candidate selection stage, after which Takeda is obligated to assume responsibility for further development, manufacturing and commercialization of each program. Under the Takeda that the Company is obligated to perform certain platform development activities at its own cost. Under the Takeda Collaboration Agreement, the Company is eligible to receive preclinical milestone payments that could potentially exceed $ 82.5 million in the aggregate if preclinical milestones for all six programs are achieved. The Company is also eligible to receive future clinical development, regulatory and commercial milestone payments of $ 435.0 million in the aggregate per target, with a total potential deal value over the course of the collaboration of up to $ 2.7 billion, if milestones for all six programs are achieved and up to $ 3.6 billion if the milestones related to the two optional programs are also achieved. The Company is entitled to receive tiered royalty payments on net sales in the mid-single to low double digits, subject to certain standard reductions and offsets. Royalties will be payable, on a product-by-product and country-by-country basis, until the latest of the expiration of the licensed patents covering such product in such country, ten years from first commercial sale of such product in such country, or expiration of regulatory exclusivity for such product in such country. The promised goods and services under the Collaboration Agreement were accounted for as following separate performance obligations: (i) commercialization separate material rights associated with four additional licenses Takeda has an option to acquire individually, (iii) platform technology enhancement services, and (iv) research and development services. In order to determine the transaction price, the Company evaluated all the payments to be received during the duration of the Takeda Collaboration Agreement Collaboration Agreement 40.0 5.0 The Company allocated the transaction price to individual performance obligations The performance obligation associated with the development and commercialization licenses for initial two indications was satisfied at the inception of the Takeda Collaboration Agreement. The separate material rights associated with additional licenses Takeda has an option to acquire individually are satisfied at a point in time in the future upon the earliest of Takeda exercising the option to acquire additional licenses or the expiration of the option. The platform technology enhancement services and the research and development services are satisfied over time as the Company performs the services for Takeda. The Company determined that the cost-based input method most faithfully depicts the pattern in which these performance obligations are satisfied. The Company recognizes revenue based on actual costs incurred as a percentage of total estimated costs as the Company completes its performance obligation under the Takeda Collaboration Agreement. Costs consist primarily of internal full-time employee (FTE) and certain reimbursable costs. The Company recognized revenue for the combined performance obligation consisting of and platform technology enhancement services based on the amount of incurred development expenses reimbursed by the customer as a percentage of total expected reimbursable expenses associated with the contract. As of December 31, 2021, all future potential milestone payments were excluded from the estimated total transaction price as they were considered constrained. For the year ended December 31, 2021, the Company recognized revenue of $31.2 million from the Collaboration Agreement, consisting of $30.2 million recognized at a point in time related to the development and commercialization licenses for the initial two indications, and $1.0 million recognized for the platform technology enhancement services and the research and development services, which are delivered over time. As of December 31, 2021, the balance of estimated revenue expected to be recognized in the future related to performance obligations that are unsatisfied, or partially unsatisfied, pursuant to the Company’s existing collaboration and license agreement consisted of $4.5 million presented as a deferred revenue, current and $9.3 million presented as a deferred revenue, non-current, in the accompanying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ifornia Institute of Regenerative Medicine Awards</t>
        </is>
      </c>
      <c r="B1" s="2" t="inlineStr">
        <is>
          <t>12 Months Ended</t>
        </is>
      </c>
    </row>
    <row r="2">
      <c r="B2" s="2" t="inlineStr">
        <is>
          <t>Dec. 31, 2021</t>
        </is>
      </c>
    </row>
    <row r="3">
      <c r="A3" s="3" t="inlineStr">
        <is>
          <t>Collaborative Arrangement [Abstract]</t>
        </is>
      </c>
    </row>
    <row r="4">
      <c r="A4" s="4" t="inlineStr">
        <is>
          <t>Collaborations and License Agreement with Takeda</t>
        </is>
      </c>
      <c r="B4" s="4" t="inlineStr">
        <is>
          <t xml:space="preserve">Note 7. California Institute of Regenerative Medicine Awards The Company has been awarded funding from California Institute of Regenerative Medicine (“CIRM”) to develop internal programs. Under the terms of the funding, both CIRM and the Company have co-funde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from product sales or through license fees. The maximum revenue sharing amount the Company may be required to pay to CIRM is equal to nine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business days after the FDA notifies the Company that it has accepted the Company’s application for marketing authorization. In the event the Company exercises its right to convert any award to a loan, it would be obligated to repay the loan within ten business days of making such election. Repayment amounts due to CIRM vary dependent on when the award is converted to a loan, ranging from 60 % of the award granted to the full amount received plus interest at the rate of the three-month LIBOR rate plus 10 % per annum. Since the Company may be required to repay some or all of the amounts awarded by CIRM, the Company accounts for these awards as a liability rather than revenue if the Company’s intention is to convert the awards into a loan. Given the uncertainty in amounts due upon repayment, the Company has recorded amounts received without any discount or interest recorded, upon determination of amounts that would become due, the Company will adjust accordingly . In December 2017, the Company was granted an award in the amount of $19.8 million from CIRM to support the Company’s P-BCMA-101 Phase 1 clinical trial. The award is paid based on developmental milestones, of which $19.7 million had been received as of December 31, 2021 with up to an aggregate of $0.1 million in future milestone payments. In the fourth quarter of 2021, the Company made the decision to wind down clinical development of the P-BCMA-101 program, which resulted in write off of the amount previously included in the deferred CIRM grant liability as the Company no longer intends to repay the award and is included in other income in the accompanying consolidated statement of operations. In September 2018, the Company was granted an award in the amount of $4.0 million from CIRM to support the Company’s preclinical studies for its P-PSMA-101 program. The award is paid based on developmental milestones, of which the full $4.0 million had been received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12 Months Ended</t>
        </is>
      </c>
    </row>
    <row r="2">
      <c r="B2" s="2" t="inlineStr">
        <is>
          <t>Dec. 31, 2021</t>
        </is>
      </c>
    </row>
    <row r="3">
      <c r="A3" s="3" t="inlineStr">
        <is>
          <t>Debt Instruments [Abstract]</t>
        </is>
      </c>
    </row>
    <row r="4">
      <c r="A4" s="4" t="inlineStr">
        <is>
          <t>Term Debt</t>
        </is>
      </c>
      <c r="B4" s="4" t="inlineStr">
        <is>
          <t>Note 8. Term Debt In 2017, the Company entered into a loan and security agreement In June 2021, the Company entered into an amendment to the Amended Loan Agreement (“2021 Amended Loan Agreement”) with Oxford. Pursuant to the terms of the 2021 Amended Loan Agreement, the interest-only period on the Term Loans and the final maturity date were extended by 18 months. As a result, all amounts outstanding under the Term Loans will mature on December 1, 2025 (the “Maturity Date”) and have interest-only payments through June 30, 2023, followed by 30 equal monthly payments of principal and unpaid accrued interest. The 2021 Amended Loan Agreement also included a facility fee of $1.1 million due on the earlier of (i) the Maturity Date, (ii) acceleration of any Term Loan, or (iii) the prepayment of the Term Loans. All other terms under the Amended Loan Agreement remained unchanged. The Company accounted for this amendment as debt modifications in accordance with ASC Topic 470, Debt The Term Loans bear interest at a floating per annum rate equal to (i) 6.94% plus (ii) the greater of (a) the 30-day U.S. Dollar LIBOR rate and (b) 2.0%. The interest rate for the Term Loans as of December 31, 2021 was 8.94% per annum. The Company is required to make a final payment of 7.5% of the principal balance outstanding, payable on the earlier of (i) the Maturity Date, (ii) acceleration of any Term Loan, or (iii) the prepayment of the Term Loans. In connection with the Term A Loan and the Term B Loan, the Company incurred debt issuance costs of $1.0 million and $0.3 million, respectively, which have been recorded as a debt discount and are being accreted to interest expense over the term of the Term A Loan and the Term B Loan, respectively. Interest on the Term A Loan and the Term B Loan, consisting of the stated interest rate, final payment fee and amortization of the discount, is being recognized under the effective interest method using a rate of 10.86% and 10.72%, respectively. As of December 31, 2021, the balance of the unamortized debt discount was $0.6 million. The balance of the accrued final payment fee was $1.6 million as of December 31, 2021 and is presented as other long-term liability in the accompanying consolidated balance sheet. The Company has an option to prepay all, but not less than all, the Term Loans borrowed, provided that the Company will be obligated to pay a prepayment fee equal to 1.0% of the Term Loans prepaid. As disclosed in Note 15, subsequent to December 31, 2021, the Company repaid all balances outstanding under the Term Loans and entered into a new loan agreement with Oxford. The Company may use the proceeds from the Term Loans solely for its working capital requirements and to fund its general business operations. The Company’s obligations under the 2021 Amended Loan Agreement are secured by a first priority security interest in substantially all of its current and future assets, other than its intellectual property. In addition, the Company has also agreed not to encumber its intellectual property assets, except as permitted by the 2021 Amended Loan Agreement. While any amounts are outstanding under the 2021 Amended Loan Agreement, the Company is subject to a number of affirmative and restrictive covenants, including covenants regarding dispositions of property, business combinations or acquisitions, among other customary covenants. The Company is also restricted from declaring dividends or making other distributions or payments on its capital stock in excess of $0.3 million per calendar year, subject to limited exceptions. As of December 31, 2021, the Company was in compliance with all covenants under the 2021 Amended Loan Agreement. Pursuant to the loan and security agreement Upon the closing of the IPO, the Series A-1 Warrants became exercisable for 93,518 shares of common stock at an exercise price of $4.28 per share. The fair value of the warrant liability at the date of the IPO was reclassified to additional paid-in-capital. Also pursuant to the loan and security agreement Upon the closing of the IPO, the Series B Warrants became exercisable for 27,604 shares of common stock at an exercise price of $7.25 per share. The fair value of the warrant liability at the date of the IPO was reclassified to additional paid-in-capital . The warrants will expire ten years from the date of the grant unless earlier exercised. The fair value of the warrants was originally treated as a debt discount and recorded as a preferred stock warrant liability. The debt discount is amortized over the term of the Term Loans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9. Stockholders’ Equity Authorized Shares In connection with the completion of the Company’s IPO in July 2020, the Company amended its certificate of incorporation to authorize 250,000,000 shares of common stock, par value $0.0001 per share, and 10,000,000 shares of undesignated preferred stock, par value $0.0001 per share, that may be issued from time to time by the Company’s board of directors in one or more series. Each share of common stock is entitled to one vote. The holders of common stock are also entitled to receive dividends whenever funds are legally available and when declared by the Company’s board of directors. Since the Company’s inception, there have been no dividends declared. Public Offering and Related Transaction In July 2020, the Company completed its IPO selling 14,000,000 shares of its common stock at a public offering price of $16.00 per share. Proceeds from the Company’s IPO, net of underwriting discounts and other offering costs, were $205.7 million. In connection with the IPO, all 42,953,085 shares of outstanding convertible preferred stock were automatically converted into 34,445,108 shares of the Company’s common stock. Additionally, the outstanding warrants to purchase an aggregate of 151,042 shares of convertible preferred stock became exercisable for 121,122 shares of common stock and were reclassified into permanent equity. Convertible Preferred Stock Prior to its conversion to common stock, the Company’s convertible preferred stock was classified as temporary equity on the Company’s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d determined not to adjust the carrying values of the convertible preferred stock to the liquidation preferences of such shares because of the uncertainty of whether or when such events would occur. In June 2020, the Company issued and sold 10,018,300 shares of Series D Preferred Stock, at a price of $10.93 per share, for aggregate gross proceeds of $109.5 million. Convertible preferred stock immediately prior to the closing of the IPO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
Common Stock Each share of common stock is entitled to one vote. The holders of common stock are also entitled to receive dividends whenever funds are legally available and when declared by the Company’s board of directors. Since the Company’s inception, there have been no dividends declared. Common Stock Reserved for Future Issuance Common stock reserved for future issuance consists of the following at December 31, 2021:
Stock options issued and outstanding
9,899,707
Authorized for future options and award grants
3,752,093
Authorized for future issuance under Employee Stock Purchase Plan
1,154,241
Total
14,806,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0. Stock-Based Compensation In July 2020, the Company’s board of directors and stockholders approved and adopted the 2020 Equity Incentive Plan (the “2020 Plan”). The 2020 Plan became effective as of the completion of the IPO. Under the 2020 Plan, the Company may grant stock options, stock appreciation rights, restricted stock, restricted stock units and other stock or cash-based awards to individuals who are employees, officers, directors or consultants of the Company. A total of 11,183,476 shares of common stock were approved to be initially reserved for issuance under the 2020 Plan. The number of shares that remained available for issuance under the Company’s previous equity incentive plan as of the effective date of the 2020 Plan and shares subject to outstanding awards under the Company’s previous equity incentive plan as of the effective date of the 2020 Plan that are subsequently canceled, forfeited or repurchased by the Company are added to the shares reserved under the 2020 Plan. The number of shares of common stock available for issuance under the 2020 Plan is automatically increased on the first day of each calendar year during the ten-year As of December 31, 2021, there were 3,752,093 shares available for future option grants or direct issuance under the 2020 Plan. Through December 31, 2021, the Company has exclusively granted stock options under the 2020 Plan. Shares issued under the 2020 Plan are newly issued shares and the Company has no intention to repurchase previously issued shares. The exercise price of stock options granted under the 2020 Plan cannot be less than 100% of the fair value of the common stock on the grant date. The term and vesting period of each option shall be stated in the underlying agreements. However, the term shall be no more than ten years from the date of grant. The stock options generally vest over a four-year Following is a summary of the Company’s stock option plan activity and related information for the year ended December 31, 2021:
Shares
Weighted Average Exercise Price
Weighted Average Remaining Contractual Term (Years)
Intrinsic Value (thousands)
Balance at January 1, 2021
4,738,607
$
10.34
8.34
Granted
7,228,445
8.81
Exercised
(583,332
)
3.39
Forfeited/Cancelled
(1,484,013
)
10.83
Balance at December 31, 2021
9,899,707
$
9.57
8.57
$
2,938
Options vested and expected to vest as of December 31, 2021
9,899,707
$
9.57
8.57
$
2,938
Options vested and exercisable as of December 31, 2021
3,033,767
$
9.81
7.43
$
2,792
The aggregate intrinsic value of options exercised during the years ended December 31, 2021 and 2020 was $3.4 million and $2.4 million, respectively, determined as of the date of exercise. The Company received $2.0 million and $0.2 million in cash from options exercised during the years ended December 31, 2021 and 2020, respectively. As of December 31, 2021, total unrecognized compensation cost related to stock options was $42.8 million, and the weighted-average period over which this cost is expected to be recognized is approximately 2.9 years. The weighted-average fair value of options granted during the years ended December 31, 2021 and 2020 was $6.12 and $8.65 per share, respectively. Total fair value of shares vested during the years ended December 31, 2021 and 2020 was $16.7 million and $6.9 million, respectively. The assumptions that the Company used to determine the fair value of options granted to employees, non-employees and directors were as follows:
Year Ended December 31,
2021
2020
Risk-free interest rate
0.5%–1.3%
0.4%–1.4%
Expected volatility
82.2–84.3%
79–86%
Expected term (years)
5.5–6.0
5.5–6.0
Dividend yield
—
—
Risk-free interest rate —The risk-free interest rate is based on the U.S. Treasury zero coupon issues in effect at the time of grant for periods corresponding with the expected term of option. Expected volatility —The expected volatility is estimated based on the average volatility for comparable publicly traded biotechnology companies over a period equal to the expected term of the stock option grants. The comparable companies were chosen based on their similar size, stage in the life cycle or area of specialty. Expected term —The expected term represents the period that stock-based awards are expected to be outstanding. The expected term for option grants is determined using the simplified method which is used when there is insufficient historical data about exercise patterns and post-vesting employment termination behavior. The simplified method deems the expected term to be the midpoint between the vesting date and the contractual life of the stock-based awards. Expected dividend —The Company has never paid dividends on its common stock, and has no plans to pay any dividends on its common stock. Therefore, the Company used an expected dividend yield of zero In July 2020, the Company’s board of directors and stockholders approved and adopted the 2020 Employee Stock Purchase Plan (the “ESPP”), which became effective as of the pricing of the IPO. A total of 615,000 shares of common stock were approved to be initially reserved for issuance under the ESPP. The number of shares of common stock available for issuance under the ESPP is automatically increased on the first day of each calendar year during the first ten-years lesser amount as determined by the Company’s board of directors. Under the 2020 ESPP, substantially all employees can elect to have up to 15% of their annual compensation withheld to purchase up to 3,000 shares of common stock per purchase period, subject to certain limitations. The shares of common stock can be purchased over an offering period of six months and at a price of 85% of the fair market value per share of common stock on the first trading day of the applicable offering period or on the exercise date of the applicable offering period, whichever is less. Under applicable accounting guidance, the 2020 ESPP is classified as a compensatory plan. The initial purchase period commenced in March 2021 . For the year ended December 31, 2021, the assumptions used to estimate the fair value of shares purchasable under the ESPP using the Black-Scholes valuation model included risk-free interest rate of 0.05 %, expected volatility ranging from 74.8 % to 87.9 %, expected term of 0.5 years and zero dividend yield. During the year ended December 31, 2021 , a total of 79,367 shares were purchased by the Company’s employees under the 2020 ESPP resulting in net proceeds of $ 0.5 million . The Company recorded total stock-based compensation expense in the following expense categories of the accompanying consolidated statements of operations and comprehensive loss (in thousands):
Year Ended December 31,
2021
2020
Research and development
$
8,090
$
3,872
General and administrative
8,614
3,348
Total stock-based compensation expense
$
16,704
$
7,2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Commitments and Contingencies Operating Leases As of December 31, 2021, the Company had operating leases for manufacturing, laboratory and office space in San Diego, California consisting of approximately 87,000 square feet with remaining lease terms of 8.0 years. The manufacturing and laboratory and office space lease agreements include two options to extend the term for a period of 5 years each. Additionally, the Company had operating leases for dedicated manufacturing suites at its contract manufacturers with remaining lease terms of up to 2 years. In October 2018, the Company entered into a lease agreement for a facility in San Diego, California to be used for research and development and administrative activities. The lease term commenced on April 1, 2019 and will expire on December 31, 2029. In October 2019, the Company entered into a lease amendment to expand the existing premises. The lease term for the additional premises commenced on July 29, 2020 and will expire on December 31, 2029. The lease amendment provided for additional tenant reimbursements of $1.5 million and as costs were incurred, the Company performed additional analysis to determine treatment based on the type of leasehold improvement. Both the original lease and amendment provides for rent abatements and scheduled increases in base rent. In connection with the lease and its amendment, the Company made cash security deposits in the amount of $0.3 million, included in other long-term assets in the Company’s consolidated balance sheets as of December 31, 2021 and 2020. In July 2019, the Company entered into a lease agreement for a facility in San Diego, California that was retrofitted to Good Manufacturing Practice standards and is used for manufacturing in its early-stage clinical trials. The lease term commenced on June 26, 2020 and will expire on December 31, 2029. The lease provided for tenant improvements of $2.9 million and as costs were incurred, the Company performed analysis to determine treatment based on the type of leasehold improvement. As of December 31, 2020, all costs were incurred, and construction was completed. The lease provides for rent abatements and scheduled increases in base rent. In connection with the lease, the Company made a one-time cash security deposit in the amount of $0.1 million, included in other long-term assets in the Company’s consolidated balance sheets as of December 31, 2021 and 2020. Upon adoption of ASC 842 on January 1, 2020, the Company determined its leases meet the criteria of operating leases. Further, upon adoption of ASC 842, the Company determined it was the owner of certain tenant improvements but did not control the construction project and therefore the fair value of the building was derecognized and costs incurred by the Company related to the tenant improvements of $13.3 million were recorded as leasehold improvements in property and equipment, net on the consolidated balance sheet as of December 31, 2020 and will be depreciated over the remaining lease term. In connection with the adoption of ASC 842, the Company recognized initial lease receivables of $2.7 million, right-of-use (“ROU”) lease assets of $22.3 million, which was adjusted for the deferred rent balance of $2.3 million and an initial lease liability of $27.3 million, with respect to the existing leases. The leases in San Diego include an option to extend, which was not recognized as part of the lease liability and ROU lease assets as it was not reasonably certain the Company would exercise the extension right. Additionally, under lease accounting guidance, the Company had been the deemed owner under construction of the manufacturing facility. Upon the adoption of ASC 842 the Company derecognized the amounts previously presented on its balance sheet related to its manufacturing facility including construction in progress of $2.1 million within property and equipment, and the construction financing obligation of $2.5 million recorded within other long-term liabilities and $0.3 million of other receivables within prepaid and other current assets as of December 31, 2019. The Company also recorded a cumulative adjustment to the opening balance of accumulated deficit of $0.1 million as of January 1, 2020. During the years ended December 31, 2021 and 2020, the Company recognized $6.3 million and $6.0 million, respectively, of operating lease expense. The Company recognized an immaterial amount of variable operating lease expense for the twelve months ended December 31, 2021. During the year ended December 31, 2021, the Company paid $6.1 million in cash payments for its operating leases. As of December 31, 2021, the weighted average remaining lease term for operating leases was 7.4 years and the weighted-average discount rate for operating leases was 8.92%. As of December 31, 2021, maturities of lease liabilities were as follows (in thousands):
Year ending December 31,
2022
$
6,577
2023
5,723
2024
4,814
2025
4,958
2026
5,107
Thereafter
16,259
Total future lease payments
43,438
Imputed interest
(11,597
)
Total lease liability balance
31,841
Less current portion of lease liability
6,337
Lease liability, net of current portion
$
25,504
Lease Agreement not Commenced as of December 31, 2021 In October 2021, the Company entered into a sublease agreement for a facility in San Diego, California consisting of approximately 24,000 square feet March 2022 Future payments under the lease agreement are approximately $5.2 million.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icense Agreement with Janssen Biotech Inc. In August 2015, the Company entered into a license agreement (“Janssen Agreement”) with Janssen pursuant to which the Company obtained exclusive worldwide rights to research, develop, manufacture and commercialize pharmaceutical products comprising autologous CAR-modified T-cells or any CAR-modified natural killer or CAR-modified natural-killer-like cells expressing certain Centyrin molecules or Centyrin CAR molecules for the treatment or prevention of any disease in humans. Pursuant to the Janssen Agreement, the Company paid Janssen an upfront fee of $0.2 million. Based on milestone developments, the Company has paid an additional $4.0 million through December 31, 2021. The Company is required to pay Janssen up to an aggregate of $75.8 million upon the achievement of certain clinical, regulatory and sales milestones for the first licensed product and up to an aggregate of $46.8 million upon the achievement of certain clinical, regulatory and sales milestones for each licensed product thereafter. The Company is also obligated to pay, on a product-by-product and country-by-country basis, royalties in the low single-digit percentage range on annual net sales. April 2017 Commercial License Agreement with TeneoBio, Inc. In April 2017, the Company entered into a commercial license agreement (the “2017 TeneoBio Agreement”) with TeneoBio, Inc. (“TeneoBio”) pursuant to which the Company obtained exclusive worldwide rights to use and develop pharmaceutical products comprising allogeneic T-cells expressing a CAR molecule containing certain heavy chain sequences provided by TeneoBio. Pursuant to the 2017 TeneoBio Agreement, the Company has paid TeneoBio $0.5 million through the Company’s selection of the antibodies licensed under the 2017 TeneoBio Agreement. The Company is required to pay TeneoBio up to an aggregate of $20.5 million upon the first achievement of certain clinical and regulatory milestones for any allogeneic product and up to an aggregate of $20.5 million upon the first achievement of certain clinical and regulatory milestones for any autologous product. The Company is also obligated to pay, on a product-by-product and country-by-country basis, a royalty in the low single-digit percentage on net sales of any licensed products. August 2018 Commercial License Agreement with TeneoBio, Inc. In August 2018, the Company entered into a commercial license agreement (the “2018 TeneoBio Agreement”) with TeneoBio pursuant to which the Company obtained exclusive rights to research, develop and commercialize up to a certain number of targets from TeneoBio. Pursuant to the 2018 TeneoBio Agreement, the Company has paid TeneoBio an upfront fee of $4.0 million. The Company is required to pay TeneoBio up to an aggregate of $31.0 million upon the first achievement of certain clinical and regulatory milestones for each product, none of which have been met. The Company is also obligated to pay, on a product-by-product and country-by-country basis, a royalty in the low single-digit percentage on net sales of any licensed products. October 2019 License Agreement with Genus Oncology, LLC In October 2019, the Company entered into a license agreement (the “Genus Agreement”) with Genus Oncology, LLC (“Genus”), pursuant to which the Company paid Genus an upfront fee of $1.5 million and Genus granted the Company the option, which is exercisable for an additional $1.5 million fee, to obtain an exclusive worldwide license to research, develop and commercialize pharmaceutical products incorporating CAR cells expressing antibodies and derivatives thereof targeting MUC1. Pursuant to the Genus Agreement, the Company is also required to pay Genus up to an aggregate of $71.0 million upon first achievement of certain clinical, regulatory and sales milestones for any Genus licensed product and companion diagnostics. The Company is also obligated to pay, on a product-by-product and country-by-country basis, tiered royalties in the low to mid-single-digit percentage on net sales of any Genus licensed products and related companion diagnostics. Legal Contingencies In the ordinary course of business, the Company may face claims brought by third parties against the Company. The Company does not believe that there is any litigation, asserted or unasserted claim pending that could, individually or in the aggregate, have a material adverse effect on the Company’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Income Taxes The components of the pretax loss from operations were all attributed to the United States. There was no income tax expense or benefit for the years ended December 31, 2021 and 2020. The (benefit from) provision for income taxes differs from the amount of income tax determined by applying the applicable U.S. statutory federal income tax rate to pretax income as a result of the following differences as of (in thousands):
Year Ended December 31,
2021
2020
Federal statutory rate
$
(26,245
)
$
(27,253
)
Adjustments for tax effects of:
Tax credits
(22,448
)
(10,735
)
State taxes, net
(7,575
)
(8,581
)
Unrecognized tax benefits
3,431
2,445
Stock-based compensation
2,308
956
Permanent adjustments
53
134
Other, net
(192
)
(27
)
Change in valuation allowance
50,668
43,061
Total
$
—
$
—
Significant components of the Company’s deferred tax assets and liabilities consist of the following as of (in thousands):
December 31,
2021
2020
Deferred tax assets:
Net operating losses
$
98,815
$
65,058
Income tax credit carryforwards
33,524
15,727
Lease liabilities
8,885
8,388
Deferred revenue
2,280
—
Accrued expenses
2,233
1,855
Amortization
1,406
1,558
Grant income
1,114
6,648
Other, net
2,430
982
Total deferred tax assets
150,687
100,216
Deferred tax liabilities:
Right of use assets
(7,305
)
(6,934
)
Depreciation
(1,308
)
(1,877
)
Acquired indefinite lived intangibles
(368
)
(369
)
Total deferred tax liabilities
(8,981
)
(9,180
)
Valuation allowance
(141,761
)
(91,091
)
Net deferred tax liability
$
(55
)
$
(55
) The realization of deferred tax assets may be dependent on the Company’s ability to generate sufficient income in future years in the associated jurisdiction to which the deferred tax assets relate. The Company considers all available positive and negative evidence, including scheduled reversals of deferred tax liabilities, projected future taxable income, tax planning strategies, and recent financial performance. A valuation allowance of $141.8 million has been recorded as of December 31, 2021, as compared to $91.1 million as of December 31, 2020. The valuation allowance is based on management’s assessment that it is more likely than not that the Company will not have taxable income in the foreseeable future. Deferred tax liabilities associated with indefinite-life intangibles cannot be considered a source of income to support the realization of deferred tax assets because the reversal of these deferred tax liabilities is considered indefinite. However, as the Company has an indefinite-life asset with an unlimited loss carryforward period within the same jurisdiction, and of appropriate character, the deferred tax liability associated with the indefinite-life intangible constitutes a source of taxable income to support the realization of the deferred tax asset, since both have indefinite reversal or expiration periods. As of December 31, 2021, the Company had federal and state net operating loss carryforwards of $23.3 million and $350.8 million, respectively, which begin to expire in 2032 and the Company had federal net operating loss carryforwards that do not expire but utilization is limited to 80% of taxable income for any given tax year in the amount of $329.9 million. As of December 31, 2021, the Company had federal orphan drug credits and research and development credits and state research and development tax credits of $33.2 million and $11.8 million, respectively. The federal research and development tax credits will begin to expire in 2032, while the state credits do not expire. Additionally, the utilization of the net operating loss and research and development tax credit carryforwards is subject to an annual limitation under Section 382 of the Internal Revenue Code. Future ownership changes as determined under Section 382 could further limit the utilization of net operating loss carryforwards. Due to the existence of the valuation allowance, future changes in the deferred tax assets related to these tax attributes will not impact the Company’s effective tax rate. The Company is subject to taxation in the U.S. and state jurisdictions. As of December 31, 2021, the Company’s tax years beginning 2012 to date are subject to examination by federal and other state taxing authoritie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The Company is not currently under examination by the IRS or state and local tax authorities. As of December 31, 2021, the Company had unrecognized tax benefits of $9.5 million, determined as follows:
December 31,
2021
2020
Balance at beginning of year
$
5,457
$
2,470
Increase for current year positions
4,105
3,211
Decrease for prior year positions
(68
)
(224
)
Balance at the end of year
$
9,494
$
5,457
These unrecognized tax benefits are not expected to change within the next twelve months. Of the $9.5 million of unrecognized tax benefits, zero would impact the effective tax rate due to the valuation allowance, if reversed. The Company recognizes interest and penalties related to uncertain tax positions as a component of income tax expense. As of December 31, 2021, there are no accrued interest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6325</v>
      </c>
      <c r="C3" s="7" t="n">
        <v>83966</v>
      </c>
    </row>
    <row r="4">
      <c r="A4" s="4" t="inlineStr">
        <is>
          <t>Short-term investments</t>
        </is>
      </c>
      <c r="C4" s="5" t="n">
        <v>225186</v>
      </c>
    </row>
    <row r="5">
      <c r="A5" s="4" t="inlineStr">
        <is>
          <t>Prepaid expenses and other current assets</t>
        </is>
      </c>
      <c r="B5" s="5" t="n">
        <v>7548</v>
      </c>
      <c r="C5" s="5" t="n">
        <v>4844</v>
      </c>
    </row>
    <row r="6">
      <c r="A6" s="4" t="inlineStr">
        <is>
          <t>Total current assets</t>
        </is>
      </c>
      <c r="B6" s="5" t="n">
        <v>213873</v>
      </c>
      <c r="C6" s="5" t="n">
        <v>313996</v>
      </c>
    </row>
    <row r="7">
      <c r="A7" s="4" t="inlineStr">
        <is>
          <t>Property and equipment, net</t>
        </is>
      </c>
      <c r="B7" s="5" t="n">
        <v>22050</v>
      </c>
      <c r="C7" s="5" t="n">
        <v>23336</v>
      </c>
    </row>
    <row r="8">
      <c r="A8" s="4" t="inlineStr">
        <is>
          <t>Operating lease right-of-use assets</t>
        </is>
      </c>
      <c r="B8" s="5" t="n">
        <v>26177</v>
      </c>
      <c r="C8" s="5" t="n">
        <v>24986</v>
      </c>
    </row>
    <row r="9">
      <c r="A9" s="4" t="inlineStr">
        <is>
          <t>Intangible assets, net</t>
        </is>
      </c>
      <c r="B9" s="5" t="n">
        <v>1320</v>
      </c>
      <c r="C9" s="5" t="n">
        <v>1320</v>
      </c>
    </row>
    <row r="10">
      <c r="A10" s="4" t="inlineStr">
        <is>
          <t>Goodwill</t>
        </is>
      </c>
      <c r="B10" s="5" t="n">
        <v>4228</v>
      </c>
      <c r="C10" s="5" t="n">
        <v>4228</v>
      </c>
    </row>
    <row r="11">
      <c r="A11" s="4" t="inlineStr">
        <is>
          <t>Other long-term assets</t>
        </is>
      </c>
      <c r="B11" s="5" t="n">
        <v>1661</v>
      </c>
      <c r="C11" s="5" t="n">
        <v>3618</v>
      </c>
    </row>
    <row r="12">
      <c r="A12" s="4" t="inlineStr">
        <is>
          <t>Total assets</t>
        </is>
      </c>
      <c r="B12" s="5" t="n">
        <v>269309</v>
      </c>
      <c r="C12" s="5" t="n">
        <v>371484</v>
      </c>
    </row>
    <row r="13">
      <c r="A13" s="3" t="inlineStr">
        <is>
          <t>Current liabilities:</t>
        </is>
      </c>
    </row>
    <row r="14">
      <c r="A14" s="4" t="inlineStr">
        <is>
          <t>Accounts payable</t>
        </is>
      </c>
      <c r="B14" s="5" t="n">
        <v>8961</v>
      </c>
      <c r="C14" s="5" t="n">
        <v>763</v>
      </c>
    </row>
    <row r="15">
      <c r="A15" s="4" t="inlineStr">
        <is>
          <t>Accrued expenses and other liabilities</t>
        </is>
      </c>
      <c r="B15" s="5" t="n">
        <v>23540</v>
      </c>
      <c r="C15" s="5" t="n">
        <v>24454</v>
      </c>
    </row>
    <row r="16">
      <c r="A16" s="4" t="inlineStr">
        <is>
          <t>Operating lease liabilities, current</t>
        </is>
      </c>
      <c r="B16" s="5" t="n">
        <v>6337</v>
      </c>
      <c r="C16" s="5" t="n">
        <v>4808</v>
      </c>
    </row>
    <row r="17">
      <c r="A17" s="4" t="inlineStr">
        <is>
          <t>Deferred revenue, current</t>
        </is>
      </c>
      <c r="B17" s="5" t="n">
        <v>4497</v>
      </c>
    </row>
    <row r="18">
      <c r="A18" s="4" t="inlineStr">
        <is>
          <t>Total current liabilities</t>
        </is>
      </c>
      <c r="B18" s="5" t="n">
        <v>43335</v>
      </c>
      <c r="C18" s="5" t="n">
        <v>30025</v>
      </c>
    </row>
    <row r="19">
      <c r="A19" s="4" t="inlineStr">
        <is>
          <t>Term debt</t>
        </is>
      </c>
      <c r="B19" s="5" t="n">
        <v>29357</v>
      </c>
      <c r="C19" s="5" t="n">
        <v>29133</v>
      </c>
    </row>
    <row r="20">
      <c r="A20" s="4" t="inlineStr">
        <is>
          <t>Deferred CIRM grant liability</t>
        </is>
      </c>
      <c r="B20" s="5" t="n">
        <v>3992</v>
      </c>
      <c r="C20" s="5" t="n">
        <v>23755</v>
      </c>
    </row>
    <row r="21">
      <c r="A21" s="4" t="inlineStr">
        <is>
          <t>Deferred revenue, non-current</t>
        </is>
      </c>
      <c r="B21" s="5" t="n">
        <v>9265</v>
      </c>
    </row>
    <row r="22">
      <c r="A22" s="4" t="inlineStr">
        <is>
          <t>Deferred tax liability</t>
        </is>
      </c>
      <c r="B22" s="5" t="n">
        <v>55</v>
      </c>
      <c r="C22" s="5" t="n">
        <v>55</v>
      </c>
    </row>
    <row r="23">
      <c r="A23" s="4" t="inlineStr">
        <is>
          <t>Operating lease liabilities, non-current</t>
        </is>
      </c>
      <c r="B23" s="5" t="n">
        <v>25504</v>
      </c>
      <c r="C23" s="5" t="n">
        <v>25374</v>
      </c>
    </row>
    <row r="24">
      <c r="A24" s="4" t="inlineStr">
        <is>
          <t>Other long-term liabilities</t>
        </is>
      </c>
      <c r="B24" s="5" t="n">
        <v>1590</v>
      </c>
      <c r="C24" s="5" t="n">
        <v>1174</v>
      </c>
    </row>
    <row r="25">
      <c r="A25" s="4" t="inlineStr">
        <is>
          <t>Total liabilities</t>
        </is>
      </c>
      <c r="B25" s="5" t="n">
        <v>113098</v>
      </c>
      <c r="C25" s="5" t="n">
        <v>109516</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tock, $0.0001 par value: 250,000,000 shares authorized at December 31, 2021, and 2020; 62,523,596 and 61,860,897 shares issued and outstanding as of December 31, 2021 and 2020, respectively</t>
        </is>
      </c>
      <c r="B28" s="5" t="n">
        <v>6</v>
      </c>
      <c r="C28" s="5" t="n">
        <v>6</v>
      </c>
    </row>
    <row r="29">
      <c r="A29" s="4" t="inlineStr">
        <is>
          <t>Additional paid-in capital</t>
        </is>
      </c>
      <c r="B29" s="5" t="n">
        <v>563064</v>
      </c>
      <c r="C29" s="5" t="n">
        <v>543842</v>
      </c>
    </row>
    <row r="30">
      <c r="A30" s="4" t="inlineStr">
        <is>
          <t>Accumulated other comprehensive income</t>
        </is>
      </c>
      <c r="C30" s="5" t="n">
        <v>5</v>
      </c>
    </row>
    <row r="31">
      <c r="A31" s="4" t="inlineStr">
        <is>
          <t>Accumulated deficit</t>
        </is>
      </c>
      <c r="B31" s="5" t="n">
        <v>-406859</v>
      </c>
      <c r="C31" s="5" t="n">
        <v>-281885</v>
      </c>
    </row>
    <row r="32">
      <c r="A32" s="4" t="inlineStr">
        <is>
          <t>Total stockholders’ equity</t>
        </is>
      </c>
      <c r="B32" s="5" t="n">
        <v>156211</v>
      </c>
      <c r="C32" s="5" t="n">
        <v>261968</v>
      </c>
    </row>
    <row r="33">
      <c r="A33" s="4" t="inlineStr">
        <is>
          <t>Total liabilities and stockholders’ equity</t>
        </is>
      </c>
      <c r="B33" s="7" t="n">
        <v>269309</v>
      </c>
      <c r="C33" s="7" t="n">
        <v>37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 xml:space="preserve">Note 13. Employee Benefit Plan The Company has a defined contribution retirement savings plan under Section 401(k) of the Internal Revenue Code. This plan covers all employees who meet minimum age and service requirements and allows participants to defer a portion of their annual compensation on a pre-tax basis. Company contributions to the plan may be made at the discretion of the Board of Directors. Total contributions by the Company during the years ended December 31, 2021 and 2020 were $0.9 million and $0.6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4. Net Loss Per Share Net loss per share The Company’s potentially dilutive securities, which include warrants to purchase common stock, common stock options and common stock from the ESPP,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Stock options to purchase common stock
9,899,707
4,738,607
Warrants to purchase convertible preferred stock (as converted to common stock)
121,122
121,122
ESPP shares
5,310
—
10,026,139
4,859,7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In February 2022, the Company entered into a new Loan and Security Agreement (“2022 Loan Agreement”) with Oxford. Pursuant to the terms of the 2022 Loan Agreement, the Company borrowed $ 60.0 million in term loans, a portion of which was used to repay the balance outstanding under the 2021 Amended Loan Agreement . Under the 2022 Loan Agreement the interest-only period is through April 1, 2025, with interest-only payments through March 1, 2025, followed by 23 equal monthly payments of principal and applicable interest. Upon the satisfaction of certain conditions set forth in the 2022 Loan Agreement, the interest - only period may be extended through April 1, 2026, followed by 11 equal monthly payments of principal and applicable interest . As a result, all amounts outstanding under the 202 2 Loan Agreement will mature on February 1, 2027 . Upon occurrence of a qualifying equity event, the interest-only period is subject to an extension to 48 months followed by 11 equal monthly payments of principal and applicable interest. In connection with the repayment of the balance outstanding under the 2021 Amended Loan Agreement, the Company incurred amendment and final payment fees of $ 1.6 million previously due on the earlier of (i) the m aturity d ate, (ii) acceleration of any Term Loan, or (iii) the prepayment of the Term Loans. The Company has an option to repay the outstanding debt under the 2022 Loan Agreement at any time in increments of $ 5.0 million, subject to a prepayment fee of 1.0 % if the term loans are prepaid on or prior to February 22, 2024 , after which no prepayment penalty would be applied . Consistent with the 2021 Amended Loan Agreement , there is a 7.5 % final payment fee payable on the earlier of (i) the new maturity date, (ii) acceleration of the new loan, or (iii) the prepayment of the new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has discovered and is developing a broad portfolio of product candidates in a variety of indications based on its core proprietary platforms, including it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t>
        </is>
      </c>
    </row>
    <row r="5">
      <c r="A5" s="4" t="inlineStr">
        <is>
          <t>Basis of Preparation and Consolidation</t>
        </is>
      </c>
      <c r="B5" s="4" t="inlineStr">
        <is>
          <t xml:space="preserve">Basis of Preparation and Consolidation The consolidated financial statements reflect the Company’s financial position, results of operations and cash flows, in conformity with generally accepted accounting principles in the United States (“GAAP”) and include the accounts of Poseida Therapeutics, Inc. and its wholly-owned subsidiaries. All intercompany transactions and balances have been eliminated. These consolidated financial statements reflect a 1-for-1.247 reverse stock split of the Company’s common stock, which became effective on July 2, 2020. All share and per share data for all periods presented in the accompanying consolidated financial statements and notes thereto have been adjusted retrospectively, where applicable, to reflect the reverse stock split. </t>
        </is>
      </c>
    </row>
    <row r="6">
      <c r="A6" s="4" t="inlineStr">
        <is>
          <t>Risk And Uncertainties</t>
        </is>
      </c>
      <c r="B6" s="4" t="inlineStr">
        <is>
          <t>Risk and Uncertainties In March 2020, the World Health Organization made the assessment that a novel strain of coronavirus, SARS-CoV-2, a novel strain of coronavirus, commonly referred to as COVID-19 had become a global pandemic. The impact of this pandemic has been and may continue to be extensive in many aspects of society, which has resulted in and may continue to result in significant disruptions to the global economy, as well as businesses and capital markets around the world. the diversion of healthcare resources away from the conduct of clinical trials to focus on pandemic concerns, interruptions or delays in the operations of the U.S. Food and Drug Administration (“FDA”) or other regulatory authorities, and the Company’s ability to raise capital and conduct business development activities</t>
        </is>
      </c>
    </row>
    <row r="7">
      <c r="A7" s="4" t="inlineStr">
        <is>
          <t>Use of Estimates</t>
        </is>
      </c>
      <c r="B7" s="4" t="inlineStr">
        <is>
          <t xml:space="preserve">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stock-based compensation expense, deferred tax valuation allowances and, prior to the Company’s initial public offering (“IPO”) completed in July 2020, the fair value of common stock and warrant liability.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t>
        </is>
      </c>
    </row>
    <row r="8">
      <c r="A8" s="4" t="inlineStr">
        <is>
          <t>Segment Information</t>
        </is>
      </c>
      <c r="B8" s="4" t="inlineStr">
        <is>
          <t>Segment Information The Company’s sole operations consist of developing therapeutics for patients with high unmet medical need. Accordingly, the Company has determined that it operates in one operating and reportable business segment. Operating segments are defined as components of an enterprise about which separate financial information is evaluated regularly by the Company’s chief operating decision maker, who is its Chief Executive Officer, in deciding how to allocate resources and assess performance. The Company’s chief operating decision maker allocates resources and assesses performance based upon discrete financial information at the consolidated level. All of the Company’s tangible assets are held in the United States.</t>
        </is>
      </c>
    </row>
    <row r="9">
      <c r="A9" s="4" t="inlineStr">
        <is>
          <t>Fair Value Measurements</t>
        </is>
      </c>
      <c r="B9" s="4" t="inlineStr">
        <is>
          <t xml:space="preserve">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t>
        </is>
      </c>
    </row>
    <row r="10">
      <c r="A10" s="4" t="inlineStr">
        <is>
          <t>Concentration Of Business Risk</t>
        </is>
      </c>
      <c r="B10" s="4" t="inlineStr">
        <is>
          <t xml:space="preserve">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he Company’s revenue has been derived from a collaboration and license agreement with a single customer. </t>
        </is>
      </c>
    </row>
    <row r="11">
      <c r="A11" s="4" t="inlineStr">
        <is>
          <t>Leases</t>
        </is>
      </c>
      <c r="B11" s="4" t="inlineStr">
        <is>
          <t xml:space="preserve">Leases The Company accounts for leases in accordance with Accounting Standards Codification Topic 842, Leases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Operating leases where the Company is the lessee are included in lease receivables, operating lease right-of-use (“ROU”) assets, operating lease liabilities, current and operating lease liabilities, non-current on its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t>
        </is>
      </c>
    </row>
    <row r="12">
      <c r="A12" s="4" t="inlineStr">
        <is>
          <t>Deferred Offering Costs</t>
        </is>
      </c>
      <c r="B12"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eferred offering costs of $18.3 million, incurred in connection with the Company’s July 2020 IPO, were net against the gross proceeds on the statement of stockholders’ equity (deficit) for the year ended December 31, 2020.</t>
        </is>
      </c>
    </row>
    <row r="13">
      <c r="A13" s="4" t="inlineStr">
        <is>
          <t>Concentration of Credit Risk</t>
        </is>
      </c>
      <c r="B13" s="4" t="inlineStr">
        <is>
          <t>Concentration of Credit Risk Financial instruments that potentially subject the Company to a concentration of credit risk consist of cash, cash equivalents and short-term investments. The Company maintains its cash and cash equivalent balances with high-quality financial institutions and, consequently, the Company believes that such funds are subject to minimal credit risk. Deposits held at these institutions may exceed the amount of insurance provided on such deposits.</t>
        </is>
      </c>
    </row>
    <row r="14">
      <c r="A14" s="4" t="inlineStr">
        <is>
          <t>Cash and Cash Equivalents</t>
        </is>
      </c>
      <c r="B14" s="4" t="inlineStr">
        <is>
          <t xml:space="preserve">Cash and Cash Equivalents The Company considers all highly liquid investments purchased with original final maturities of 90 days or less from the date of purchase to be cash equivalents. Cash and cash equivalents consist of deposits with financial institutions and marketable securities. Cash equivalents are reported at fair value. The Company utilizes a credit card that requires a cash collateral account to secure its outstanding balance. While cash in this account is not legally restricted, the availability of future credit is dependent upon maintenance of a compensating balance sufficient to cover outstanding balances. The balance held in this account as of both December 31, 2021 and 2020 was $0.2 million. Amounts outstanding on the credit card and recorded as accounts payable were $0.1 million as of both December 31, 2021 and 2020. </t>
        </is>
      </c>
    </row>
    <row r="15">
      <c r="A15" s="4" t="inlineStr">
        <is>
          <t>Short Term Investments</t>
        </is>
      </c>
      <c r="B15" s="4" t="inlineStr">
        <is>
          <t xml:space="preserve">Short-Term Investments Investments with a remaining maturity when purchased of greater than three months are classified as short-term investments in the consolidated balance sheet and consist primarily of U.S. Treasury and other government agency obligations. As the Company’s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is>
      </c>
    </row>
    <row r="16">
      <c r="A16" s="4" t="inlineStr">
        <is>
          <t>Goodwill and Other Intangible Assets</t>
        </is>
      </c>
      <c r="B16" s="4" t="inlineStr">
        <is>
          <t>Goodwill and Other Intangible Assets Intangible assets were acquired as part of a business combination and have been capitalized at their acquisition date fair value. Indefinite-lived in process research and development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it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would be recognized for the difference between the fair value and the carrying amount. There was no impairment of IPR&amp;D for the years ended December 31, 2021 and 2020. The Company additionally tests its goodwill for impairment annually during the fourth quarter, or whenever events or changes in circumstances indicate an impairment may have occurred. Should an impairment exist, the impairment loss would be measured based on the excess of the carrying amount of the asset or asset group over the estimated asset’s fair value. Impairment may result from, among other things, deterioration in the performance of the acquired business, adverse results from developmental work, adverse changes in applicable laws or regulations and a variety of other circumstances.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ere no impairments of goodwill for the years ended December 31, 2021 and 2020.</t>
        </is>
      </c>
    </row>
    <row r="17">
      <c r="A17" s="4" t="inlineStr">
        <is>
          <t>Property and Equipment</t>
        </is>
      </c>
      <c r="B17" s="4" t="inlineStr">
        <is>
          <t xml:space="preserve">Property and Equipment Property and equipment are stated at cost and depreciated or amortized using the straight-line method, based on their estimated useful lives as follows:
Asset Classification
Estimated Useful Life (years)
Laboratory equipment
5
Leasehold improvements
Lesser of useful life or lease-term
Computer equipment and software
3
Furniture and fixtures
7
Maintenance and repair costs are charged to expense as incurred. When assets are retired or otherwise disposed of, the cost and accumulated depreciation are removed from the Company’s consolidated balance sheet and any resulting gain or loss is reflected in the Company’s consolidated statement of operations and comprehensive loss. Property and equipment are reviewed annually for impairment or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s been no impairment of long-lived assets during the years ended December 31, 2021 and 2020. </t>
        </is>
      </c>
    </row>
    <row r="18">
      <c r="A18" s="4" t="inlineStr">
        <is>
          <t>Revenue Recognition</t>
        </is>
      </c>
      <c r="B18" s="4" t="inlineStr">
        <is>
          <t>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may include upfront payments, research and development funding, cost reimbursements, research, development, regulatory and commercial milestone payments, and royalty payments. The Company applies Accounting Standard Codification Topic Revenue from Contracts with Customers contracts with customers. amounts collected on behalf of third parties. The Company analyzes the nature of these performance obligations in the context of individual collaboration and license agreements in order to assess the distinct performance obligation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 The Company uses judgment in determining the customer's ability and intent to pay, which is based upon factors including the customer's historical payment experience or, for new customers, credit and financial information pertaining to the customers. Determining whether a promised goods or service is a separate performance obligation requires the use of significant judgment. A change in such judgment could result in a significant change in the period in which revenue is recognized. The Company determines standalone selling price based on its overall pricing and discounting objectives, taking into consideration the type of services, estimates of hourly market rates, and stage of the research, development or clinical trials. The process for determining the transaction price involves significant judgment and includes consideration of multiple factors such as estimated revenues, market size, and development risk, among other factors contemplated in negotiating the arrangement with the customer.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The Company’s collaboration and license agreement contains no consideration payable to our customer or a significant financing component.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the Company’s internally-discovered platform technologies for specified therapeutic indications. The consideration the Company receives in the form of nonrefundable upfront consideration allocated to the functional intellectual property licenses is recognized at a point in time r licenses determined to be distinct from other performance obligations in the contract method of measuring progress The Company evaluates the measure of progress each reporting period and, if necessary, adjusts the measure of performance and related revenue recognition. Material Rights Arrangements that include rights to additional goods or services that are exercisable at a customer’s discretion are generally considered options. The Company assesses if these options provide a material right (i.e., an optional good or service offered for free or at a discount) to the customer and if so, whether they are considered performance obligations. The identification of material rights requires judgments related to the determination of the value of the underlying license relative to the option exercise price, including assumptions about the amount of discount and likelihood that the option will be exercised . The exercise of a material right is accounted for as a contract modification for accounting purposes. Amounts allocated to any material right are recognized as revenue when or as the related future goods or services are transferred or when the option expires. Research and development services The Company generates revenue from research and development services it provides to its customers in connection with the licensed intellectual property. The services the Company provides to its customers primarily include scientific research activities. Revenue associated with these services is recognized over time using the cost-to-cost input method, based on the total estimated costs to fulfill the obligations . Contracts with Multiple Performance Obligations The Company’s collaboration and license agreements with customers may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development and clinical trial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When standalone selling prices for the Company’s products or services are not directly observable, the Company determines the standalone selling prices using relevant information available and apply suitable estimation methods considering market conditions and entity-specific factors including, but not limited to, features and functionality of the underlying intellectual property licenses and the economic potential associated with ongoing research activities. Key assumptions to determine the standalone selling price may also include development timelines, reimbursement rates for personnel costs, discount rates and probabilities of technical and regulatory success. Variable Consideration The Company’s contracts with customers generally include two types of variable consideration: (i) research, development and regulatory milestone payments, which the Company is entitled to upon achievement of such specific milestones and (ii) one-time sales-based payments and sales-based royalties associated with licensed intellectual property. If an arrangemen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mpany’s control are generally not considered probable of being achieved until those approvals are received.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Disaggregation of Revenue The Company operates in one reportable business segment and has one customer.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Contract assets include amounts related to the Company’s contractual right to consideration for both completed and partially completed performance obligations that have not been invoiced and for which the Company does not yet have the right to payment. The current portion of contract asset is included in prepaid expenses and other current assets in the consolidated balance sheet. The non-current portion of contract assets is included in other non-current assets in the consolidated balance sheet. Contract liabilities consist of deferred revenue and include payments received in advance of performance under the contract. Cost to Obtain and Fulfill a Contract The Company generally does not incur costs to obtain new contracts. Costs to fulfill contracts are expensed as incurred.</t>
        </is>
      </c>
    </row>
    <row r="19">
      <c r="A19" s="4" t="inlineStr">
        <is>
          <t>Research and Development</t>
        </is>
      </c>
      <c r="B19" s="4" t="inlineStr">
        <is>
          <t xml:space="preserve">Research and Development Research and development expense consists of labor, material, equipment, and allocated facilities costs of the Company’s scientific staff who are working on research and development projects. Research and development costs are charged to operations as incurr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or other long-term assets. The advanced payments are expensed as the related goods are delivered or the services are performed. </t>
        </is>
      </c>
    </row>
    <row r="20">
      <c r="A20" s="4" t="inlineStr">
        <is>
          <t>Research and Manufacturing Contract Costs and Accruals</t>
        </is>
      </c>
      <c r="B20" s="4" t="inlineStr">
        <is>
          <t xml:space="preserve">Research and Manufacturing Contract Costs and Accruals The Company has entered into various research and development and manufacturing agreements. These agreements are generally cancelable, and related payments are recorded as the corresponding expenses are incurred. The Company records accruals for estimated costs incurred to date.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1">
      <c r="A21" s="4" t="inlineStr">
        <is>
          <t>Patent Costs</t>
        </is>
      </c>
      <c r="B21"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2">
      <c r="A22" s="4" t="inlineStr">
        <is>
          <t>Stock-Based Compensation</t>
        </is>
      </c>
      <c r="B22" s="4" t="inlineStr">
        <is>
          <t>Stock-Based Compensation Stock-based compensation related to stock options granted to the Company’s employees and consultants and the 2020 Employee Stock Purchase Plan (“ESPP”) awards is measured at the grant date based on the fair value of the award. The fair value is recognized as stock-based compensation expense in the consolidated financial statements over the requisite service period, which is generally the vesting period of the respective awards. Compensation related to service-based awards is recognized starting on the grant date on a straight-line basis over the vesting period, which is typically two to four years. The Company recognizes the fair value of stock options granted to non-employees as stock-based compensation expense over the period in which the related services are received. Stock-based compensation expense related to stock options granted to non-employees is recognized based on the grant date fair value of awards as the stock options are earned. The Company believes that the estimated fair value of stock options is more readily measurable than the fair value of the services rendered. All option grants require continued service to continue vesting. For the ESPP, the requisite service period is generally the period of time from the offering date to the purchase date. The Company accounts for the forfeitures in the period in which they occur. The Company uses the Black-Scholes valuation model to estimate the grant date fair value of the stock option awards and shares purchasable under the ESPP. The determination of the fair value of each stock award using the option-pricing model is affected by the Company’s assumptions regarding a number of variables including the fair value of the common stock at the date of grant, the expected term of the awards, the expected stock price volatility over the term of the awards, risk-free interest rate, and dividend rate. The Company’s assumptions with respect to these variables are as follows:
•
Fair Value of Common Stock— Prior to the IPO, the Company’s common stock was not publicly traded, therefore the Company estimated the fair value of its common stock. Following the IPO, the fair value of the Company’s common stock for awards with service-based vesting is the closing selling price per share of its common stock as reported on the Nasdaq Global Select Market on the date of grant or other relevant determination date.
•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
Expected Volatility—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with to the expected term of the awards.
•
Risk-Free Interest Rate—The risk-free interest rate is calculated using the average of the published interest rates of U.S. Treasury zero-coupon issues with maturities that are commensurate with the expected term.
•
Dividend Rate—The dividend yield assumption is zero, as the Company has no plans to make dividend payments in the foreseeable future</t>
        </is>
      </c>
    </row>
    <row r="23">
      <c r="A23" s="4" t="inlineStr">
        <is>
          <t>Comprehensive Loss</t>
        </is>
      </c>
      <c r="B23" s="4" t="inlineStr">
        <is>
          <t>Comprehensive Loss Comprehensive loss includes net loss as well as other comprehensive income (loss). Other comprehensive income (loss) consists of unrealized gains and losses on available-for-sale securities.</t>
        </is>
      </c>
    </row>
    <row r="24">
      <c r="A24" s="4" t="inlineStr">
        <is>
          <t>Net Income (Loss) Per Share</t>
        </is>
      </c>
      <c r="B24" s="4" t="inlineStr">
        <is>
          <t xml:space="preserve">Net Income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t>
        </is>
      </c>
    </row>
    <row r="25">
      <c r="A25" s="4" t="inlineStr">
        <is>
          <t>Income Taxes</t>
        </is>
      </c>
      <c r="B25" s="4" t="inlineStr">
        <is>
          <t xml:space="preserve">Income Taxes Deferred tax assets and liabilities are determined based on the difference between the financial statement carrying amounts of assets and liabilities and their respective tax bases, as well as net operating losses and credit carry forwards applied by the enacted tax rates expected to be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6">
      <c r="A26" s="4" t="inlineStr">
        <is>
          <t>Emerging Growth Company Status</t>
        </is>
      </c>
      <c r="B26"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27">
      <c r="A27" s="4" t="inlineStr">
        <is>
          <t>Recently Adopted Accounting Pronouncements</t>
        </is>
      </c>
      <c r="B27" s="4" t="inlineStr">
        <is>
          <t xml:space="preserve">Recently Adopted Accounting Pronouncements In January 2017, the FASB issued ASU 2017-04, Intangibles—Goodwill and Other (Topic 350): Simplifying the Test for Goodwill Impairment In December 2019, the Financial Accounting Standards Board (“FASB”) issued Accounting Standards Update (“ASU”) Income Taxes (Topic 740): Simplifying the Accounting for Income Taxes accounting for income taxes. ASU 2019-12 removed certain exceptions to the general principles in Topic 740 and also clarified and amended existing guidance to improve consistent application. The Company adopted this standard on January 1, 2021 . The adoption of this standard had no impact on the Company’s consolidated financial statements and disclosures. Recently Issued Accounting Pronouncements In June 2016, the FASB issued ASU 2016-13, Financial Instruments — Credit Losses the adoption of In May 2021, the FASB issued ASU 2021-04, Earnings Per Share (Topic 260), Debt-Modifications and Extinguishments (Subtopic 470-50), Compensation- Stock Compensation (Topic 718), and Derivatives and Hedging-Contracts in Entity’s Own Equity (Subtopic 815-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Property and equipment are stated at cost and depreciated or amortized using the straight-line method, based on their estimated useful lives as follows:
Asset Classification
Estimated Useful Life (years)
Laboratory equipment
5
Leasehold improvements
Lesser of useful life or lease-term
Computer equipment and software
3
Furniture and fixtures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12 Months Ended</t>
        </is>
      </c>
    </row>
    <row r="2">
      <c r="B2" s="2" t="inlineStr">
        <is>
          <t>Dec. 31, 2021</t>
        </is>
      </c>
    </row>
    <row r="3">
      <c r="A3" s="3" t="inlineStr">
        <is>
          <t>Balance Sheet Related Disclosures [Abstract]</t>
        </is>
      </c>
    </row>
    <row r="4">
      <c r="A4" s="4" t="inlineStr">
        <is>
          <t>Summary of Prepaid Expenses and Other Current Assets</t>
        </is>
      </c>
      <c r="B4" s="4" t="inlineStr">
        <is>
          <t>Prepaid expenses and other current assets consist of the following as of (in thousands):
December 31,
2021
2020
Contract research services
$
2,739
$
651
Prepaid insurance
2,355
2,226
Prepaid rent
354
217
Landlord reimbursement
—
137
Other
2,100
1,613
Total prepaid expenses and other current assets
$
7,548
$
4,844</t>
        </is>
      </c>
    </row>
    <row r="5">
      <c r="A5" s="4" t="inlineStr">
        <is>
          <t>Summary of Property and Equipment Net</t>
        </is>
      </c>
      <c r="B5" s="4" t="inlineStr">
        <is>
          <t>Property and equipment, net consist of the following as of (in thousands):
December 31,
2021
2020
Laboratory equipment
$
14,192
$
11,420
Leasehold improvements
13,910
13,826
Computer equipment and software
2,137
1,381
Furniture and fixtures
928
928
Construction in progress
20
376
Total property and equipment
31,187
27,931
Less: Accumulated depreciation and amortization
(9,137
)
(4,595
)
Total property and equipment, net
$
22,050
$
23,336</t>
        </is>
      </c>
    </row>
    <row r="6">
      <c r="A6" s="4" t="inlineStr">
        <is>
          <t>Summary of Goodwill and Other Intangible Assets, Net</t>
        </is>
      </c>
      <c r="B6" s="4" t="inlineStr">
        <is>
          <t>Goodwill and other intangible assets, net consist of the following as of (in thousands):
December 31,
2021
2020
Goodwill
$
4,228
$
4,228
Indefinite lived intangible assets:
IPR&amp;D
$
1,320
$
1,320
Total intangible assets, net
$
1,320
$
1,320</t>
        </is>
      </c>
    </row>
    <row r="7">
      <c r="A7" s="4" t="inlineStr">
        <is>
          <t>Schedule of Accrued and Other Liabilities</t>
        </is>
      </c>
      <c r="B7" s="4" t="inlineStr">
        <is>
          <t>Accrued and other liabilities consisted of the following as of (in thousands):
December 31,
2021
2020
Contract research services
$
12,292
$
15,822
Payroll and related expense
8,760
6,793
Other
2,488
1,839
Total accrued expenses and other liabilities
$
23,540
$
24,4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12 Months Ended</t>
        </is>
      </c>
    </row>
    <row r="2">
      <c r="B2" s="2" t="inlineStr">
        <is>
          <t>Dec. 31, 2021</t>
        </is>
      </c>
    </row>
    <row r="3">
      <c r="A3" s="3" t="inlineStr">
        <is>
          <t>Investments Debt And Equity Securities [Abstract]</t>
        </is>
      </c>
    </row>
    <row r="4">
      <c r="A4" s="4" t="inlineStr">
        <is>
          <t>Summary of Amortized Cost and Fair Value of Available-for-Sale Securities</t>
        </is>
      </c>
      <c r="B4" s="4" t="inlineStr">
        <is>
          <t>The following table summarizes the amortized cost and fair value of available-for-sale securities at December 31, 2021 and 2020 (in thousands):
Amortized Cost/Cost
Unrealized Gains
Unrealized Losses
Fair Value
At December 31, 2021:
Money market fund
$
176,102
$
—
$
—
$
176,102
Total
$
176,102
$
$
$
176,102
At December 31, 2020:
Money market fund
$
70,713
$
—
$
—
$
70,713
U.S. government agency securities and treasuries
225,181
5
—
225,186
Total
$
295,894
$
5
$
$
295,8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Company's Valuation Hierarchy of Financial Assets and Liabilities Measured at Fair Value on Recurring Basis</t>
        </is>
      </c>
      <c r="B4" s="4" t="inlineStr">
        <is>
          <t>The following table summarizes the Company’s valuation hierarchy for its financial assets and liabilities measured at fair value on a recurring basis as follows (in thousands):
Level 1
Level 2
Level 3
At December 31, 2021:
Assets
Money market funds(1)
$
176,102
$
—
$
—
Short-term investments
—
—
—
Total
$
176,102
$
$
At December 31, 2020:
Assets:
Money market funds(1)
$
70,713
$
—
$
—
Short-term investments
225,186
—
—
Total
$
295,899
$
—
$
—
(1)
Included in cash and cash equivalents in the accompanying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Preferred Stock</t>
        </is>
      </c>
      <c r="B4" s="4" t="inlineStr">
        <is>
          <t>Convertible preferred stock immediately prior to the closing of the IPO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t>
        </is>
      </c>
    </row>
    <row r="5">
      <c r="A5" s="4" t="inlineStr">
        <is>
          <t>Schedule of Common Stock Reserved for Future Issuance</t>
        </is>
      </c>
      <c r="B5" s="4" t="inlineStr">
        <is>
          <t>Common stock reserved for future issuance consists of the following at December 31, 2021:
Stock options issued and outstanding
9,899,707
Authorized for future options and award grants
3,752,093
Authorized for future issuance under Employee Stock Purchase Plan
1,154,241
Total
14,806,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the Company's Stock Option Plan Activity</t>
        </is>
      </c>
      <c r="B4" s="4" t="inlineStr">
        <is>
          <t>Following is a summary of the Company’s stock option plan activity and related information for the year ended December 31, 2021:
Shares
Weighted Average Exercise Price
Weighted Average Remaining Contractual Term (Years)
Intrinsic Value (thousands)
Balance at January 1, 2021
4,738,607
$
10.34
8.34
Granted
7,228,445
8.81
Exercised
(583,332
)
3.39
Forfeited/Cancelled
(1,484,013
)
10.83
Balance at December 31, 2021
9,899,707
$
9.57
8.57
$
2,938
Options vested and expected to vest as of December 31, 2021
9,899,707
$
9.57
8.57
$
2,938
Options vested and exercisable as of December 31, 2021
3,033,767
$
9.81
7.43
$
2,792</t>
        </is>
      </c>
    </row>
    <row r="5">
      <c r="A5" s="4" t="inlineStr">
        <is>
          <t>Schedule of Assumptions Used to Determine the Fair Value of Options Granted</t>
        </is>
      </c>
      <c r="B5" s="4" t="inlineStr">
        <is>
          <t>The assumptions that the Company used to determine the fair value of options granted to employees, non-employees and directors were as follows:
Year Ended December 31,
2021
2020
Risk-free interest rate
0.5%–1.3%
0.4%–1.4%
Expected volatility
82.2–84.3%
79–86%
Expected term (years)
5.5–6.0
5.5–6.0
Dividend yield
—
—</t>
        </is>
      </c>
    </row>
    <row r="6">
      <c r="A6" s="4" t="inlineStr">
        <is>
          <t>Schedule of Stock-Based Compensation Expense</t>
        </is>
      </c>
      <c r="B6" s="4" t="inlineStr">
        <is>
          <t>The Company recorded total stock-based compensation expense in the following expense categories of the accompanying consolidated statements of operations and comprehensive loss (in thousands):
Year Ended December 31,
2021
2020
Research and development
$
8,090
$
3,872
General and administrative
8,614
3,348
Total stock-based compensation expense
$
16,704
$
7,2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250000000</v>
      </c>
      <c r="C4" s="5" t="n">
        <v>250000000</v>
      </c>
    </row>
    <row r="5">
      <c r="A5" s="4" t="inlineStr">
        <is>
          <t>Common stock, shares issued</t>
        </is>
      </c>
      <c r="B5" s="5" t="n">
        <v>62523596</v>
      </c>
      <c r="C5" s="5" t="n">
        <v>61860897</v>
      </c>
    </row>
    <row r="6">
      <c r="A6" s="4" t="inlineStr">
        <is>
          <t>Common stock, shares outstanding</t>
        </is>
      </c>
      <c r="B6" s="5" t="n">
        <v>62523596</v>
      </c>
      <c r="C6" s="5" t="n">
        <v>61860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aturities of Lease Liabilities</t>
        </is>
      </c>
      <c r="B4" s="4" t="inlineStr">
        <is>
          <t>As of December 31, 2021, maturities of lease liabilities were as follows (in thousands):
Year ending December 31,
2022
$
6,577
2023
5,723
2024
4,814
2025
4,958
2026
5,107
Thereafter
16,259
Total future lease payments
43,438
Imputed interest
(11,597
)
Total lease liability balance
31,841
Less current portion of lease liability
6,337
Lease liability, net of current portion
$
25,5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nefit from) Provision for Income Taxes Differs from Income Tax Determined by Applicable U.S. Statutory Federal Income Tax Rate to Pretax Income</t>
        </is>
      </c>
      <c r="B4" s="4" t="inlineStr">
        <is>
          <t>The (benefit from) provision for income taxes differs from the amount of income tax determined by applying the applicable U.S. statutory federal income tax rate to pretax income as a result of the following differences as of (in thousands):
Year Ended December 31,
2021
2020
Federal statutory rate
$
(26,245
)
$
(27,253
)
Adjustments for tax effects of:
Tax credits
(22,448
)
(10,735
)
State taxes, net
(7,575
)
(8,581
)
Unrecognized tax benefits
3,431
2,445
Stock-based compensation
2,308
956
Permanent adjustments
53
134
Other, net
(192
)
(27
)
Change in valuation allowance
50,668
43,061
Total
$
—
$
—</t>
        </is>
      </c>
    </row>
    <row r="5">
      <c r="A5" s="4" t="inlineStr">
        <is>
          <t>Significant Components of Deferred Tax Assets and Liabilities</t>
        </is>
      </c>
      <c r="B5" s="4" t="inlineStr">
        <is>
          <t>Significant components of the Company’s deferred tax assets and liabilities consist of the following as of (in thousands):
December 31,
2021
2020
Deferred tax assets:
Net operating losses
$
98,815
$
65,058
Income tax credit carryforwards
33,524
15,727
Lease liabilities
8,885
8,388
Deferred revenue
2,280
—
Accrued expenses
2,233
1,855
Amortization
1,406
1,558
Grant income
1,114
6,648
Other, net
2,430
982
Total deferred tax assets
150,687
100,216
Deferred tax liabilities:
Right of use assets
(7,305
)
(6,934
)
Depreciation
(1,308
)
(1,877
)
Acquired indefinite lived intangibles
(368
)
(369
)
Total deferred tax liabilities
(8,981
)
(9,180
)
Valuation allowance
(141,761
)
(91,091
)
Net deferred tax liability
$
(55
)
$
(55
)</t>
        </is>
      </c>
    </row>
    <row r="6">
      <c r="A6" s="4" t="inlineStr">
        <is>
          <t>Schedule of Unrecognized Tax Benefits</t>
        </is>
      </c>
      <c r="B6" s="4" t="inlineStr">
        <is>
          <t>As of December 31, 2021, the Company had unrecognized tax benefits of $9.5 million, determined as follows:
December 31,
2021
2020
Balance at beginning of year
$
5,457
$
2,470
Increase for current year positions
4,105
3,211
Decrease for prior year positions
(68
)
(224
)
Balance at the end of year
$
9,494
$
5,4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Diluted Net Loss per Share Attributable to Common Stockholders</t>
        </is>
      </c>
      <c r="B4"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Stock options to purchase common stock
9,899,707
4,738,607
Warrants to purchase convertible preferred stock (as converted to common stock)
121,122
121,122
ESPP shares
5,310
—
10,026,139
4,859,7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ature of Business and Basis of Presentation - Additional Information (Details) $ in Thousands</t>
        </is>
      </c>
      <c r="B1" s="2" t="inlineStr">
        <is>
          <t>Jul. 02, 2020</t>
        </is>
      </c>
      <c r="C1" s="2" t="inlineStr">
        <is>
          <t>Dec. 31, 2021USD ($)</t>
        </is>
      </c>
      <c r="D1" s="2" t="inlineStr">
        <is>
          <t>Dec. 31, 2020USD ($)</t>
        </is>
      </c>
    </row>
    <row r="2">
      <c r="A2" s="3" t="inlineStr">
        <is>
          <t>Nature Of Business And Basis Of Presentation [Line Items]</t>
        </is>
      </c>
    </row>
    <row r="3">
      <c r="A3" s="4" t="inlineStr">
        <is>
          <t>Net loss</t>
        </is>
      </c>
      <c r="C3" s="7" t="n">
        <v>124974</v>
      </c>
      <c r="D3" s="7" t="n">
        <v>129775</v>
      </c>
    </row>
    <row r="4">
      <c r="A4" s="4" t="inlineStr">
        <is>
          <t>Net cash used in operating activities</t>
        </is>
      </c>
      <c r="C4" s="5" t="n">
        <v>102543</v>
      </c>
      <c r="D4" s="5" t="n">
        <v>113328</v>
      </c>
    </row>
    <row r="5">
      <c r="A5" s="4" t="inlineStr">
        <is>
          <t>Accumulated deficit</t>
        </is>
      </c>
      <c r="C5" s="5" t="n">
        <v>406859</v>
      </c>
      <c r="D5" s="7" t="n">
        <v>281885</v>
      </c>
    </row>
    <row r="6">
      <c r="A6" s="4" t="inlineStr">
        <is>
          <t>Cash, cash equivalents and marketable securities</t>
        </is>
      </c>
      <c r="C6" s="7" t="n">
        <v>206300</v>
      </c>
    </row>
    <row r="7">
      <c r="A7" s="4" t="inlineStr">
        <is>
          <t>Common Stock</t>
        </is>
      </c>
    </row>
    <row r="8">
      <c r="A8" s="3" t="inlineStr">
        <is>
          <t>Nature Of Business And Basis Of Presentation [Line Items]</t>
        </is>
      </c>
    </row>
    <row r="9">
      <c r="A9" s="4" t="inlineStr">
        <is>
          <t>Reverse stock split</t>
        </is>
      </c>
      <c r="B9" s="4" t="inlineStr">
        <is>
          <t>1-for-1.247</t>
        </is>
      </c>
    </row>
    <row r="10">
      <c r="A10" s="4" t="inlineStr">
        <is>
          <t>Reverse stock split, conversion ratio</t>
        </is>
      </c>
      <c r="B10" s="10" t="n">
        <v>0.8019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65"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PerformanceObligationCustomerContract</t>
        </is>
      </c>
      <c r="C2" s="2" t="inlineStr">
        <is>
          <t>Dec. 31, 2020USD ($)</t>
        </is>
      </c>
      <c r="D2" s="2" t="inlineStr">
        <is>
          <t>Jul. 31, 2020USD ($)</t>
        </is>
      </c>
    </row>
    <row r="3">
      <c r="A3" s="3" t="inlineStr">
        <is>
          <t>Recent Accounting Guidance [Line Items]</t>
        </is>
      </c>
    </row>
    <row r="4">
      <c r="A4" s="4" t="inlineStr">
        <is>
          <t>Number of operating segment | Segment</t>
        </is>
      </c>
      <c r="B4" s="5" t="n">
        <v>1</v>
      </c>
    </row>
    <row r="5">
      <c r="A5" s="4" t="inlineStr">
        <is>
          <t>Variable lease, payments</t>
        </is>
      </c>
      <c r="B5" s="7" t="n">
        <v>0</v>
      </c>
    </row>
    <row r="6">
      <c r="A6" s="4" t="inlineStr">
        <is>
          <t>Balance held in account</t>
        </is>
      </c>
      <c r="B6" s="5" t="n">
        <v>200000</v>
      </c>
      <c r="C6" s="7" t="n">
        <v>200000</v>
      </c>
    </row>
    <row r="7">
      <c r="A7" s="4" t="inlineStr">
        <is>
          <t>Accounts payable</t>
        </is>
      </c>
      <c r="B7" s="5" t="n">
        <v>100000</v>
      </c>
      <c r="C7" s="5" t="n">
        <v>100000</v>
      </c>
    </row>
    <row r="8">
      <c r="A8" s="4" t="inlineStr">
        <is>
          <t>Impairment of goodwill</t>
        </is>
      </c>
      <c r="B8" s="5" t="n">
        <v>0</v>
      </c>
      <c r="C8" s="5" t="n">
        <v>0</v>
      </c>
    </row>
    <row r="9">
      <c r="A9" s="4" t="inlineStr">
        <is>
          <t>Impairment of long-lived assets</t>
        </is>
      </c>
      <c r="B9" s="5" t="n">
        <v>0</v>
      </c>
      <c r="C9" s="5" t="n">
        <v>0</v>
      </c>
    </row>
    <row r="10">
      <c r="A10" s="4" t="inlineStr">
        <is>
          <t>Consideration payable to customer</t>
        </is>
      </c>
      <c r="B10" s="7" t="n">
        <v>0</v>
      </c>
    </row>
    <row r="11">
      <c r="A11" s="4" t="inlineStr">
        <is>
          <t>Number of revenue performance obligation | PerformanceObligation</t>
        </is>
      </c>
      <c r="B11" s="5" t="n">
        <v>1</v>
      </c>
    </row>
    <row r="12">
      <c r="A12" s="4" t="inlineStr">
        <is>
          <t>Number of reportable segment | Segment</t>
        </is>
      </c>
      <c r="B12" s="5" t="n">
        <v>1</v>
      </c>
    </row>
    <row r="13">
      <c r="A13" s="4" t="inlineStr">
        <is>
          <t>Number of customer | Customer</t>
        </is>
      </c>
      <c r="B13" s="5" t="n">
        <v>1</v>
      </c>
    </row>
    <row r="14">
      <c r="A14" s="4" t="inlineStr">
        <is>
          <t>Description of payment terms</t>
        </is>
      </c>
      <c r="B14" s="4" t="inlineStr">
        <is>
          <t>Payment terms on invoiced amounts are typically 30 - 60 days.</t>
        </is>
      </c>
    </row>
    <row r="15">
      <c r="A15" s="4" t="inlineStr">
        <is>
          <t>Costs incurred to obtain contracts | Contract</t>
        </is>
      </c>
      <c r="B15" s="5" t="n">
        <v>0</v>
      </c>
    </row>
    <row r="16">
      <c r="A16" s="4" t="inlineStr">
        <is>
          <t>Dividend yield assumption rate</t>
        </is>
      </c>
      <c r="B16" s="4" t="inlineStr">
        <is>
          <t>0.00%</t>
        </is>
      </c>
    </row>
    <row r="17">
      <c r="A17" s="4" t="inlineStr">
        <is>
          <t>Dividend payments</t>
        </is>
      </c>
      <c r="B17" s="7" t="n">
        <v>0</v>
      </c>
    </row>
    <row r="18">
      <c r="A18" s="4" t="inlineStr">
        <is>
          <t>Minimum</t>
        </is>
      </c>
    </row>
    <row r="19">
      <c r="A19" s="3" t="inlineStr">
        <is>
          <t>Recent Accounting Guidance [Line Items]</t>
        </is>
      </c>
    </row>
    <row r="20">
      <c r="A20" s="4" t="inlineStr">
        <is>
          <t>Stock based compensation, vesting period</t>
        </is>
      </c>
      <c r="B20" s="4" t="inlineStr">
        <is>
          <t>2 years</t>
        </is>
      </c>
    </row>
    <row r="21">
      <c r="A21" s="4" t="inlineStr">
        <is>
          <t>Maximum</t>
        </is>
      </c>
    </row>
    <row r="22">
      <c r="A22" s="3" t="inlineStr">
        <is>
          <t>Recent Accounting Guidance [Line Items]</t>
        </is>
      </c>
    </row>
    <row r="23">
      <c r="A23" s="4" t="inlineStr">
        <is>
          <t>Stock based compensation, vesting period</t>
        </is>
      </c>
      <c r="B23" s="4" t="inlineStr">
        <is>
          <t>4 years</t>
        </is>
      </c>
    </row>
    <row r="24">
      <c r="A24" s="4" t="inlineStr">
        <is>
          <t>IPR&amp;D</t>
        </is>
      </c>
    </row>
    <row r="25">
      <c r="A25" s="3" t="inlineStr">
        <is>
          <t>Recent Accounting Guidance [Line Items]</t>
        </is>
      </c>
    </row>
    <row r="26">
      <c r="A26" s="4" t="inlineStr">
        <is>
          <t>Impairment of intangible assets, indefinite-lived</t>
        </is>
      </c>
      <c r="B26" s="7" t="n">
        <v>0</v>
      </c>
      <c r="C26" s="7" t="n">
        <v>0</v>
      </c>
    </row>
    <row r="27">
      <c r="A27" s="4" t="inlineStr">
        <is>
          <t>IPO</t>
        </is>
      </c>
    </row>
    <row r="28">
      <c r="A28" s="3" t="inlineStr">
        <is>
          <t>Recent Accounting Guidance [Line Items]</t>
        </is>
      </c>
    </row>
    <row r="29">
      <c r="A29" s="4" t="inlineStr">
        <is>
          <t>Deferred offering costs</t>
        </is>
      </c>
      <c r="D29" s="7" t="n">
        <v>183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fe of property and equipment</t>
        </is>
      </c>
      <c r="B5" s="4" t="inlineStr">
        <is>
          <t>5 years</t>
        </is>
      </c>
    </row>
    <row r="6">
      <c r="A6" s="4" t="inlineStr">
        <is>
          <t>Leasehold Improvements</t>
        </is>
      </c>
    </row>
    <row r="7">
      <c r="A7" s="3" t="inlineStr">
        <is>
          <t>Property Plant And Equipment [Line Items]</t>
        </is>
      </c>
    </row>
    <row r="8">
      <c r="A8" s="4" t="inlineStr">
        <is>
          <t>Estimated useful life of property and equipment</t>
        </is>
      </c>
      <c r="B8" s="4" t="inlineStr">
        <is>
          <t>Lesser of useful life or lease-term</t>
        </is>
      </c>
    </row>
    <row r="9">
      <c r="A9" s="4" t="inlineStr">
        <is>
          <t>Computer Equipment and Software</t>
        </is>
      </c>
    </row>
    <row r="10">
      <c r="A10" s="3" t="inlineStr">
        <is>
          <t>Property Plant And Equipment [Line Items]</t>
        </is>
      </c>
    </row>
    <row r="11">
      <c r="A11" s="4" t="inlineStr">
        <is>
          <t>Estimated useful life of property and equipment</t>
        </is>
      </c>
      <c r="B11" s="4" t="inlineStr">
        <is>
          <t>3 years</t>
        </is>
      </c>
    </row>
    <row r="12">
      <c r="A12" s="4" t="inlineStr">
        <is>
          <t>Furniture and Fixtures</t>
        </is>
      </c>
    </row>
    <row r="13">
      <c r="A13" s="3" t="inlineStr">
        <is>
          <t>Property Plant And Equipment [Line Items]</t>
        </is>
      </c>
    </row>
    <row r="14">
      <c r="A14" s="4" t="inlineStr">
        <is>
          <t>Estimated useful life of property and equipment</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Contract research services</t>
        </is>
      </c>
      <c r="B3" s="7" t="n">
        <v>2739</v>
      </c>
      <c r="C3" s="7" t="n">
        <v>651</v>
      </c>
    </row>
    <row r="4">
      <c r="A4" s="4" t="inlineStr">
        <is>
          <t>Prepaid insurance</t>
        </is>
      </c>
      <c r="B4" s="5" t="n">
        <v>2355</v>
      </c>
      <c r="C4" s="5" t="n">
        <v>2226</v>
      </c>
    </row>
    <row r="5">
      <c r="A5" s="4" t="inlineStr">
        <is>
          <t>Prepaid rent</t>
        </is>
      </c>
      <c r="B5" s="5" t="n">
        <v>354</v>
      </c>
      <c r="C5" s="5" t="n">
        <v>217</v>
      </c>
    </row>
    <row r="6">
      <c r="A6" s="4" t="inlineStr">
        <is>
          <t>Landlord reimbursement</t>
        </is>
      </c>
      <c r="C6" s="5" t="n">
        <v>137</v>
      </c>
    </row>
    <row r="7">
      <c r="A7" s="4" t="inlineStr">
        <is>
          <t>Other</t>
        </is>
      </c>
      <c r="B7" s="5" t="n">
        <v>2100</v>
      </c>
      <c r="C7" s="5" t="n">
        <v>1613</v>
      </c>
    </row>
    <row r="8">
      <c r="A8" s="4" t="inlineStr">
        <is>
          <t>Total prepaid expenses and other current assets</t>
        </is>
      </c>
      <c r="B8" s="7" t="n">
        <v>7548</v>
      </c>
      <c r="C8" s="7" t="n">
        <v>48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31187</v>
      </c>
      <c r="C3" s="7" t="n">
        <v>27931</v>
      </c>
    </row>
    <row r="4">
      <c r="A4" s="4" t="inlineStr">
        <is>
          <t>Less: Accumulated depreciation and amortization</t>
        </is>
      </c>
      <c r="B4" s="5" t="n">
        <v>-9137</v>
      </c>
      <c r="C4" s="5" t="n">
        <v>-4595</v>
      </c>
    </row>
    <row r="5">
      <c r="A5" s="4" t="inlineStr">
        <is>
          <t>Total property and equipment, net</t>
        </is>
      </c>
      <c r="B5" s="5" t="n">
        <v>22050</v>
      </c>
      <c r="C5" s="5" t="n">
        <v>23336</v>
      </c>
    </row>
    <row r="6">
      <c r="A6" s="4" t="inlineStr">
        <is>
          <t>Laboratory Equipment</t>
        </is>
      </c>
    </row>
    <row r="7">
      <c r="A7" s="3" t="inlineStr">
        <is>
          <t>Property Plant And Equipment [Line Items]</t>
        </is>
      </c>
    </row>
    <row r="8">
      <c r="A8" s="4" t="inlineStr">
        <is>
          <t>Total property and equipment</t>
        </is>
      </c>
      <c r="B8" s="5" t="n">
        <v>14192</v>
      </c>
      <c r="C8" s="5" t="n">
        <v>11420</v>
      </c>
    </row>
    <row r="9">
      <c r="A9" s="4" t="inlineStr">
        <is>
          <t>Leasehold Improvements</t>
        </is>
      </c>
    </row>
    <row r="10">
      <c r="A10" s="3" t="inlineStr">
        <is>
          <t>Property Plant And Equipment [Line Items]</t>
        </is>
      </c>
    </row>
    <row r="11">
      <c r="A11" s="4" t="inlineStr">
        <is>
          <t>Total property and equipment</t>
        </is>
      </c>
      <c r="B11" s="5" t="n">
        <v>13910</v>
      </c>
      <c r="C11" s="5" t="n">
        <v>13826</v>
      </c>
    </row>
    <row r="12">
      <c r="A12" s="4" t="inlineStr">
        <is>
          <t>Computer Equipment and Software</t>
        </is>
      </c>
    </row>
    <row r="13">
      <c r="A13" s="3" t="inlineStr">
        <is>
          <t>Property Plant And Equipment [Line Items]</t>
        </is>
      </c>
    </row>
    <row r="14">
      <c r="A14" s="4" t="inlineStr">
        <is>
          <t>Total property and equipment</t>
        </is>
      </c>
      <c r="B14" s="5" t="n">
        <v>2137</v>
      </c>
      <c r="C14" s="5" t="n">
        <v>1381</v>
      </c>
    </row>
    <row r="15">
      <c r="A15" s="4" t="inlineStr">
        <is>
          <t>Furniture and Fixtures</t>
        </is>
      </c>
    </row>
    <row r="16">
      <c r="A16" s="3" t="inlineStr">
        <is>
          <t>Property Plant And Equipment [Line Items]</t>
        </is>
      </c>
    </row>
    <row r="17">
      <c r="A17" s="4" t="inlineStr">
        <is>
          <t>Total property and equipment</t>
        </is>
      </c>
      <c r="B17" s="5" t="n">
        <v>928</v>
      </c>
      <c r="C17" s="5" t="n">
        <v>928</v>
      </c>
    </row>
    <row r="18">
      <c r="A18" s="4" t="inlineStr">
        <is>
          <t>Construction in Progress</t>
        </is>
      </c>
    </row>
    <row r="19">
      <c r="A19" s="3" t="inlineStr">
        <is>
          <t>Property Plant And Equipment [Line Items]</t>
        </is>
      </c>
    </row>
    <row r="20">
      <c r="A20" s="4" t="inlineStr">
        <is>
          <t>Total property and equipment</t>
        </is>
      </c>
      <c r="B20" s="7" t="n">
        <v>20</v>
      </c>
      <c r="C20" s="7" t="n">
        <v>3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Balance Sheet Components - Additional Information (Details) - USD ($)</t>
        </is>
      </c>
      <c r="B1" s="2" t="inlineStr">
        <is>
          <t>12 Months Ended</t>
        </is>
      </c>
    </row>
    <row r="2">
      <c r="B2" s="2" t="inlineStr">
        <is>
          <t>Dec. 31, 2021</t>
        </is>
      </c>
      <c r="C2" s="2" t="inlineStr">
        <is>
          <t>Dec. 31, 2020</t>
        </is>
      </c>
    </row>
    <row r="3">
      <c r="A3" s="3" t="inlineStr">
        <is>
          <t>Balance Sheet Related Disclosures [Abstract]</t>
        </is>
      </c>
    </row>
    <row r="4">
      <c r="A4" s="4" t="inlineStr">
        <is>
          <t>Depreciation and amortization expense</t>
        </is>
      </c>
      <c r="B4" s="7" t="n">
        <v>4552000</v>
      </c>
      <c r="C4" s="7" t="n">
        <v>2586000</v>
      </c>
    </row>
    <row r="5">
      <c r="A5" s="4" t="inlineStr">
        <is>
          <t>Impairment of goodwill</t>
        </is>
      </c>
      <c r="B5" s="5" t="n">
        <v>0</v>
      </c>
      <c r="C5" s="5" t="n">
        <v>0</v>
      </c>
    </row>
    <row r="6">
      <c r="A6" s="4" t="inlineStr">
        <is>
          <t>Impairment of other intangible assets</t>
        </is>
      </c>
      <c r="B6" s="7" t="n">
        <v>0</v>
      </c>
      <c r="C6"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Goodwill and Other Intangible Assets, Net (Details) - USD ($) $ in Thousands</t>
        </is>
      </c>
      <c r="B1" s="2" t="inlineStr">
        <is>
          <t>Dec. 31, 2021</t>
        </is>
      </c>
      <c r="C1" s="2" t="inlineStr">
        <is>
          <t>Dec. 31, 2020</t>
        </is>
      </c>
    </row>
    <row r="2">
      <c r="A2" s="3" t="inlineStr">
        <is>
          <t>Balance Sheet Related Disclosures [Abstract]</t>
        </is>
      </c>
    </row>
    <row r="3">
      <c r="A3" s="4" t="inlineStr">
        <is>
          <t>Goodwill</t>
        </is>
      </c>
      <c r="B3" s="7" t="n">
        <v>4228</v>
      </c>
      <c r="C3" s="7" t="n">
        <v>4228</v>
      </c>
    </row>
    <row r="4">
      <c r="A4" s="3" t="inlineStr">
        <is>
          <t>Indefinite lived intangible assets:</t>
        </is>
      </c>
    </row>
    <row r="5">
      <c r="A5" s="4" t="inlineStr">
        <is>
          <t>IPR&amp;D</t>
        </is>
      </c>
      <c r="B5" s="5" t="n">
        <v>1320</v>
      </c>
      <c r="C5" s="5" t="n">
        <v>1320</v>
      </c>
    </row>
    <row r="6">
      <c r="A6" s="4" t="inlineStr">
        <is>
          <t>Total intangible assets, net</t>
        </is>
      </c>
      <c r="B6" s="7" t="n">
        <v>1320</v>
      </c>
      <c r="C6" s="7" t="n">
        <v>1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s:</t>
        </is>
      </c>
    </row>
    <row r="4">
      <c r="A4" s="4" t="inlineStr">
        <is>
          <t>Total revenue</t>
        </is>
      </c>
      <c r="B4" s="7" t="n">
        <v>31238</v>
      </c>
    </row>
    <row r="5">
      <c r="A5" s="3" t="inlineStr">
        <is>
          <t>Operating expenses:</t>
        </is>
      </c>
    </row>
    <row r="6">
      <c r="A6" s="4" t="inlineStr">
        <is>
          <t>Research and development</t>
        </is>
      </c>
      <c r="B6" s="5" t="n">
        <v>136734</v>
      </c>
      <c r="C6" s="7" t="n">
        <v>103520</v>
      </c>
    </row>
    <row r="7">
      <c r="A7" s="4" t="inlineStr">
        <is>
          <t>General and administrative</t>
        </is>
      </c>
      <c r="B7" s="5" t="n">
        <v>35915</v>
      </c>
      <c r="C7" s="5" t="n">
        <v>23029</v>
      </c>
    </row>
    <row r="8">
      <c r="A8" s="4" t="inlineStr">
        <is>
          <t>Total operating expenses</t>
        </is>
      </c>
      <c r="B8" s="5" t="n">
        <v>172649</v>
      </c>
      <c r="C8" s="5" t="n">
        <v>126549</v>
      </c>
    </row>
    <row r="9">
      <c r="A9" s="4" t="inlineStr">
        <is>
          <t>Loss from operations</t>
        </is>
      </c>
      <c r="B9" s="5" t="n">
        <v>-141411</v>
      </c>
      <c r="C9" s="5" t="n">
        <v>-126549</v>
      </c>
    </row>
    <row r="10">
      <c r="A10" s="3" t="inlineStr">
        <is>
          <t>Other income (expense):</t>
        </is>
      </c>
    </row>
    <row r="11">
      <c r="A11" s="4" t="inlineStr">
        <is>
          <t>Interest expense</t>
        </is>
      </c>
      <c r="B11" s="5" t="n">
        <v>-3358</v>
      </c>
      <c r="C11" s="5" t="n">
        <v>-3506</v>
      </c>
    </row>
    <row r="12">
      <c r="A12" s="4" t="inlineStr">
        <is>
          <t>Other income, net</t>
        </is>
      </c>
      <c r="B12" s="5" t="n">
        <v>19795</v>
      </c>
      <c r="C12" s="5" t="n">
        <v>280</v>
      </c>
    </row>
    <row r="13">
      <c r="A13" s="4" t="inlineStr">
        <is>
          <t>Net loss before income tax</t>
        </is>
      </c>
      <c r="B13" s="5" t="n">
        <v>-124974</v>
      </c>
      <c r="C13" s="5" t="n">
        <v>-129775</v>
      </c>
    </row>
    <row r="14">
      <c r="A14" s="4" t="inlineStr">
        <is>
          <t>Income tax expense</t>
        </is>
      </c>
      <c r="B14" s="5" t="n">
        <v>0</v>
      </c>
      <c r="C14" s="5" t="n">
        <v>0</v>
      </c>
    </row>
    <row r="15">
      <c r="A15" s="4" t="inlineStr">
        <is>
          <t>Net loss</t>
        </is>
      </c>
      <c r="B15" s="5" t="n">
        <v>-124974</v>
      </c>
      <c r="C15" s="5" t="n">
        <v>-129775</v>
      </c>
    </row>
    <row r="16">
      <c r="A16" s="3" t="inlineStr">
        <is>
          <t>Other comprehensive income (expense):</t>
        </is>
      </c>
    </row>
    <row r="17">
      <c r="A17" s="4" t="inlineStr">
        <is>
          <t>Unrealized loss on short-term investments</t>
        </is>
      </c>
      <c r="B17" s="5" t="n">
        <v>-5</v>
      </c>
      <c r="C17" s="5" t="n">
        <v>-14</v>
      </c>
    </row>
    <row r="18">
      <c r="A18" s="4" t="inlineStr">
        <is>
          <t>Comprehensive loss</t>
        </is>
      </c>
      <c r="B18" s="7" t="n">
        <v>-124979</v>
      </c>
      <c r="C18" s="7" t="n">
        <v>-129789</v>
      </c>
    </row>
    <row r="19">
      <c r="A19" s="4" t="inlineStr">
        <is>
          <t>Net loss per share attributable to common stockholders, basic and diluted</t>
        </is>
      </c>
      <c r="B19" s="9" t="n">
        <v>-2.01</v>
      </c>
      <c r="C19" s="9" t="n">
        <v>-3.61</v>
      </c>
    </row>
    <row r="20">
      <c r="A20" s="4" t="inlineStr">
        <is>
          <t>Weighted-average number of shares outstanding, basic and diluted</t>
        </is>
      </c>
      <c r="B20" s="5" t="n">
        <v>62235940</v>
      </c>
      <c r="C20" s="5" t="n">
        <v>35996901</v>
      </c>
    </row>
    <row r="21">
      <c r="A21" s="4" t="inlineStr">
        <is>
          <t>Collaboration Revenue</t>
        </is>
      </c>
    </row>
    <row r="22">
      <c r="A22" s="3" t="inlineStr">
        <is>
          <t>Revenues:</t>
        </is>
      </c>
    </row>
    <row r="23">
      <c r="A23" s="4" t="inlineStr">
        <is>
          <t>Total revenue</t>
        </is>
      </c>
      <c r="B23" s="7" t="n">
        <v>31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and Other Liabilities (Details) - USD ($) $ in Thousands</t>
        </is>
      </c>
      <c r="B1" s="2" t="inlineStr">
        <is>
          <t>Dec. 31, 2021</t>
        </is>
      </c>
      <c r="C1" s="2" t="inlineStr">
        <is>
          <t>Dec. 31, 2020</t>
        </is>
      </c>
    </row>
    <row r="2">
      <c r="A2" s="3" t="inlineStr">
        <is>
          <t>Balance Sheet Related Disclosures [Abstract]</t>
        </is>
      </c>
    </row>
    <row r="3">
      <c r="A3" s="4" t="inlineStr">
        <is>
          <t>Contract research services</t>
        </is>
      </c>
      <c r="B3" s="7" t="n">
        <v>12292</v>
      </c>
      <c r="C3" s="7" t="n">
        <v>15822</v>
      </c>
    </row>
    <row r="4">
      <c r="A4" s="4" t="inlineStr">
        <is>
          <t>Payroll and related expense</t>
        </is>
      </c>
      <c r="B4" s="5" t="n">
        <v>8760</v>
      </c>
      <c r="C4" s="5" t="n">
        <v>6793</v>
      </c>
    </row>
    <row r="5">
      <c r="A5" s="4" t="inlineStr">
        <is>
          <t>Other</t>
        </is>
      </c>
      <c r="B5" s="5" t="n">
        <v>2488</v>
      </c>
      <c r="C5" s="5" t="n">
        <v>1839</v>
      </c>
    </row>
    <row r="6">
      <c r="A6" s="4" t="inlineStr">
        <is>
          <t>Total accrued expenses and other liabilities</t>
        </is>
      </c>
      <c r="B6" s="7" t="n">
        <v>23540</v>
      </c>
      <c r="C6" s="7" t="n">
        <v>24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rtized Cost and Fair Value of Available-for-Sale Securities (Details) - USD ($) $ in Thousands</t>
        </is>
      </c>
      <c r="B1" s="2" t="inlineStr">
        <is>
          <t>Dec. 31, 2021</t>
        </is>
      </c>
      <c r="C1" s="2" t="inlineStr">
        <is>
          <t>Dec. 31, 2020</t>
        </is>
      </c>
    </row>
    <row r="2">
      <c r="A2" s="3" t="inlineStr">
        <is>
          <t>Schedule Of Available For Sale Securities [Line Items]</t>
        </is>
      </c>
    </row>
    <row r="3">
      <c r="A3" s="4" t="inlineStr">
        <is>
          <t>Available-for-Sale Securities, Amortized Cost/Cost</t>
        </is>
      </c>
      <c r="B3" s="7" t="n">
        <v>176102</v>
      </c>
      <c r="C3" s="7" t="n">
        <v>295894</v>
      </c>
    </row>
    <row r="4">
      <c r="A4" s="4" t="inlineStr">
        <is>
          <t>Available-for-Sale Securities, Unrealized Gains</t>
        </is>
      </c>
      <c r="C4" s="5" t="n">
        <v>5</v>
      </c>
    </row>
    <row r="5">
      <c r="A5" s="4" t="inlineStr">
        <is>
          <t>Available-for-Sale Securities, Fair Value</t>
        </is>
      </c>
      <c r="B5" s="5" t="n">
        <v>176102</v>
      </c>
      <c r="C5" s="5" t="n">
        <v>295899</v>
      </c>
    </row>
    <row r="6">
      <c r="A6" s="4" t="inlineStr">
        <is>
          <t>Money Market Fund</t>
        </is>
      </c>
    </row>
    <row r="7">
      <c r="A7" s="3" t="inlineStr">
        <is>
          <t>Schedule Of Available For Sale Securities [Line Items]</t>
        </is>
      </c>
    </row>
    <row r="8">
      <c r="A8" s="4" t="inlineStr">
        <is>
          <t>Available-for-Sale Securities, Amortized Cost/Cost</t>
        </is>
      </c>
      <c r="B8" s="5" t="n">
        <v>176102</v>
      </c>
      <c r="C8" s="5" t="n">
        <v>70713</v>
      </c>
    </row>
    <row r="9">
      <c r="A9" s="4" t="inlineStr">
        <is>
          <t>Available-for-Sale Securities, Fair Value</t>
        </is>
      </c>
      <c r="B9" s="7" t="n">
        <v>176102</v>
      </c>
      <c r="C9" s="5" t="n">
        <v>70713</v>
      </c>
    </row>
    <row r="10">
      <c r="A10" s="4" t="inlineStr">
        <is>
          <t>U.S. Government Agency Securities and Treasuries</t>
        </is>
      </c>
    </row>
    <row r="11">
      <c r="A11" s="3" t="inlineStr">
        <is>
          <t>Schedule Of Available For Sale Securities [Line Items]</t>
        </is>
      </c>
    </row>
    <row r="12">
      <c r="A12" s="4" t="inlineStr">
        <is>
          <t>Available-for-Sale Securities, Amortized Cost/Cost</t>
        </is>
      </c>
      <c r="C12" s="5" t="n">
        <v>225181</v>
      </c>
    </row>
    <row r="13">
      <c r="A13" s="4" t="inlineStr">
        <is>
          <t>Available-for-Sale Securities, Unrealized Gains</t>
        </is>
      </c>
      <c r="C13" s="5" t="n">
        <v>5</v>
      </c>
    </row>
    <row r="14">
      <c r="A14" s="4" t="inlineStr">
        <is>
          <t>Available-for-Sale Securities, Fair Value</t>
        </is>
      </c>
      <c r="C14" s="7" t="n">
        <v>225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Additional Information (Details) - USD ($)</t>
        </is>
      </c>
      <c r="B1" s="2" t="inlineStr">
        <is>
          <t>Dec. 31, 2021</t>
        </is>
      </c>
      <c r="C1" s="2" t="inlineStr">
        <is>
          <t>Dec. 31, 2020</t>
        </is>
      </c>
    </row>
    <row r="2">
      <c r="A2" s="3" t="inlineStr">
        <is>
          <t>Investments Debt And Equity Securities [Abstract]</t>
        </is>
      </c>
    </row>
    <row r="3">
      <c r="A3" s="4" t="inlineStr">
        <is>
          <t>Debt securities, available-for-sale, noncurrent</t>
        </is>
      </c>
      <c r="B3" s="7" t="n">
        <v>0</v>
      </c>
      <c r="C3" s="7" t="n">
        <v>0</v>
      </c>
    </row>
    <row r="4">
      <c r="A4" s="4" t="inlineStr">
        <is>
          <t>Debt securities, available-for-sale, unrealized loss position</t>
        </is>
      </c>
      <c r="B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chedule of Company's Valuation Hierarchy of Financial Assets and Liabilities Measured at Fair Value on Recurring Basis (Details) - USD ($) $ in Thousands</t>
        </is>
      </c>
      <c r="C1" s="2" t="inlineStr">
        <is>
          <t>Dec. 31, 2021</t>
        </is>
      </c>
      <c r="D1" s="2" t="inlineStr">
        <is>
          <t>Dec. 31, 2020</t>
        </is>
      </c>
    </row>
    <row r="2">
      <c r="A2" s="3" t="inlineStr">
        <is>
          <t>Assets</t>
        </is>
      </c>
    </row>
    <row r="3">
      <c r="A3" s="4" t="inlineStr">
        <is>
          <t>Cash and cash equivalents</t>
        </is>
      </c>
      <c r="C3" s="7" t="n">
        <v>206325</v>
      </c>
      <c r="D3" s="7" t="n">
        <v>83966</v>
      </c>
    </row>
    <row r="4">
      <c r="A4" s="4" t="inlineStr">
        <is>
          <t>Recurring Basis | Level 1</t>
        </is>
      </c>
    </row>
    <row r="5">
      <c r="A5" s="3" t="inlineStr">
        <is>
          <t>Assets</t>
        </is>
      </c>
    </row>
    <row r="6">
      <c r="A6" s="4" t="inlineStr">
        <is>
          <t>Short-term investments</t>
        </is>
      </c>
      <c r="D6" s="5" t="n">
        <v>225186</v>
      </c>
    </row>
    <row r="7">
      <c r="A7" s="4" t="inlineStr">
        <is>
          <t>Total</t>
        </is>
      </c>
      <c r="C7" s="5" t="n">
        <v>176102</v>
      </c>
      <c r="D7" s="5" t="n">
        <v>295899</v>
      </c>
    </row>
    <row r="8">
      <c r="A8" s="4" t="inlineStr">
        <is>
          <t>Recurring Basis | Level 1 | Money Market Fund</t>
        </is>
      </c>
    </row>
    <row r="9">
      <c r="A9" s="3" t="inlineStr">
        <is>
          <t>Assets</t>
        </is>
      </c>
    </row>
    <row r="10">
      <c r="A10" s="4" t="inlineStr">
        <is>
          <t>Cash and cash equivalents</t>
        </is>
      </c>
      <c r="B10" s="4" t="inlineStr">
        <is>
          <t>[1]</t>
        </is>
      </c>
      <c r="C10" s="7" t="n">
        <v>176102</v>
      </c>
      <c r="D10" s="7" t="n">
        <v>70713</v>
      </c>
    </row>
    <row r="11"/>
    <row r="12">
      <c r="A12" s="4" t="inlineStr">
        <is>
          <t>[1]</t>
        </is>
      </c>
      <c r="B12" s="4" t="inlineStr">
        <is>
          <t>Included in cash and cash equivalents in the accompanying consolidated balance sheet.</t>
        </is>
      </c>
    </row>
  </sheetData>
  <mergeCells count="3">
    <mergeCell ref="A1:B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dditional Information (Details) - USD ($) $ in Thousands</t>
        </is>
      </c>
      <c r="B1" s="2" t="inlineStr">
        <is>
          <t>Jul. 14, 2020</t>
        </is>
      </c>
      <c r="C1" s="2" t="inlineStr">
        <is>
          <t>Jul. 31, 2020</t>
        </is>
      </c>
      <c r="D1" s="2" t="inlineStr">
        <is>
          <t>Dec. 31, 2020</t>
        </is>
      </c>
      <c r="E1" s="2" t="inlineStr">
        <is>
          <t>Dec. 31, 2019</t>
        </is>
      </c>
    </row>
    <row r="2">
      <c r="A2" s="3" t="inlineStr">
        <is>
          <t>Fair Value Assets And Liabilities Measured On Recurring And Nonrecurring Basis [Line Items]</t>
        </is>
      </c>
    </row>
    <row r="3">
      <c r="A3" s="4" t="inlineStr">
        <is>
          <t>Temporary equity, shares outstanding</t>
        </is>
      </c>
      <c r="B3" s="5" t="n">
        <v>42953085</v>
      </c>
    </row>
    <row r="4">
      <c r="A4" s="4" t="inlineStr">
        <is>
          <t>Change in fair value of warrant liability</t>
        </is>
      </c>
      <c r="D4" s="7" t="n">
        <v>387</v>
      </c>
    </row>
    <row r="5">
      <c r="A5" s="4" t="inlineStr">
        <is>
          <t>Reclassification of warrant liability to additional paid in capital</t>
        </is>
      </c>
      <c r="C5" s="7" t="n">
        <v>1700</v>
      </c>
    </row>
    <row r="6">
      <c r="A6" s="4" t="inlineStr">
        <is>
          <t>Convertible Preferred Stock</t>
        </is>
      </c>
    </row>
    <row r="7">
      <c r="A7" s="3" t="inlineStr">
        <is>
          <t>Fair Value Assets And Liabilities Measured On Recurring And Nonrecurring Basis [Line Items]</t>
        </is>
      </c>
    </row>
    <row r="8">
      <c r="A8" s="4" t="inlineStr">
        <is>
          <t>Temporary equity, shares outstanding</t>
        </is>
      </c>
      <c r="B8" s="5" t="n">
        <v>42953085</v>
      </c>
      <c r="C8" s="5" t="n">
        <v>42953085</v>
      </c>
      <c r="E8" s="5" t="n">
        <v>32934785</v>
      </c>
    </row>
    <row r="9">
      <c r="A9" s="4" t="inlineStr">
        <is>
          <t>Warrants to purchase stock</t>
        </is>
      </c>
      <c r="B9" s="5" t="n">
        <v>151042</v>
      </c>
    </row>
    <row r="10">
      <c r="A10" s="4" t="inlineStr">
        <is>
          <t>Number of outstanding securities converted</t>
        </is>
      </c>
      <c r="C10" s="5" t="n">
        <v>34445108</v>
      </c>
    </row>
    <row r="11">
      <c r="A11" s="4" t="inlineStr">
        <is>
          <t>Convertible Preferred Stock | Common Stock</t>
        </is>
      </c>
    </row>
    <row r="12">
      <c r="A12" s="3" t="inlineStr">
        <is>
          <t>Fair Value Assets And Liabilities Measured On Recurring And Nonrecurring Basis [Line Items]</t>
        </is>
      </c>
    </row>
    <row r="13">
      <c r="A13" s="4" t="inlineStr">
        <is>
          <t>Warrants to purchase stock</t>
        </is>
      </c>
      <c r="C13" s="5" t="n">
        <v>151042</v>
      </c>
    </row>
    <row r="14">
      <c r="A14" s="4" t="inlineStr">
        <is>
          <t>Number of outstanding securities converted</t>
        </is>
      </c>
      <c r="B14" s="5" t="n">
        <v>34445108</v>
      </c>
    </row>
    <row r="15">
      <c r="A15" s="4" t="inlineStr">
        <is>
          <t>Convertible Preferred Stock | Warrant</t>
        </is>
      </c>
    </row>
    <row r="16">
      <c r="A16" s="3" t="inlineStr">
        <is>
          <t>Fair Value Assets And Liabilities Measured On Recurring And Nonrecurring Basis [Line Items]</t>
        </is>
      </c>
    </row>
    <row r="17">
      <c r="A17" s="4" t="inlineStr">
        <is>
          <t>Number of outstanding securities converted</t>
        </is>
      </c>
      <c r="B17" s="5" t="n">
        <v>121122</v>
      </c>
      <c r="C17" s="5" t="n">
        <v>121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llaborations and License Agreement with Takeda - Additional Information (Details) $ in Thousands</t>
        </is>
      </c>
      <c r="B1" s="2" t="inlineStr">
        <is>
          <t>1 Months Ended</t>
        </is>
      </c>
      <c r="C1" s="2" t="inlineStr">
        <is>
          <t>12 Months Ended</t>
        </is>
      </c>
    </row>
    <row r="2">
      <c r="B2" s="2" t="inlineStr">
        <is>
          <t>Oct. 31, 2021USD ($)Program</t>
        </is>
      </c>
      <c r="C2" s="2" t="inlineStr">
        <is>
          <t>Dec. 31, 2021USD ($)</t>
        </is>
      </c>
    </row>
    <row r="3">
      <c r="A3" s="3" t="inlineStr">
        <is>
          <t>Collaborations And License Agreement [Line Items]</t>
        </is>
      </c>
    </row>
    <row r="4">
      <c r="A4" s="4" t="inlineStr">
        <is>
          <t>Revenues recognized</t>
        </is>
      </c>
      <c r="C4" s="7" t="n">
        <v>31238</v>
      </c>
    </row>
    <row r="5">
      <c r="A5" s="4" t="inlineStr">
        <is>
          <t>Deferred revenue, current</t>
        </is>
      </c>
      <c r="C5" s="5" t="n">
        <v>4497</v>
      </c>
    </row>
    <row r="6">
      <c r="A6" s="4" t="inlineStr">
        <is>
          <t>Deferred revenue, non-current</t>
        </is>
      </c>
      <c r="C6" s="5" t="n">
        <v>9265</v>
      </c>
    </row>
    <row r="7">
      <c r="A7" s="4" t="inlineStr">
        <is>
          <t>Collaboration Agreement | Takeda Pharmaceuticals USA, Inc.</t>
        </is>
      </c>
    </row>
    <row r="8">
      <c r="A8" s="3" t="inlineStr">
        <is>
          <t>Collaborations And License Agreement [Line Items]</t>
        </is>
      </c>
    </row>
    <row r="9">
      <c r="A9" s="4" t="inlineStr">
        <is>
          <t>Number of initially developing gene therapy programs | Program</t>
        </is>
      </c>
      <c r="B9" s="5" t="n">
        <v>6</v>
      </c>
    </row>
    <row r="10">
      <c r="A10" s="4" t="inlineStr">
        <is>
          <t>Number of option to add additional gene therapy programs | Program</t>
        </is>
      </c>
      <c r="B10" s="5" t="n">
        <v>2</v>
      </c>
    </row>
    <row r="11">
      <c r="A11" s="4" t="inlineStr">
        <is>
          <t>Upfront payment from collaboration agreement</t>
        </is>
      </c>
      <c r="B11" s="7" t="n">
        <v>45000</v>
      </c>
    </row>
    <row r="12">
      <c r="A12" s="4" t="inlineStr">
        <is>
          <t>Prepaid research funding</t>
        </is>
      </c>
      <c r="B12" s="5" t="n">
        <v>5000</v>
      </c>
      <c r="C12" s="5" t="n">
        <v>5000</v>
      </c>
    </row>
    <row r="13">
      <c r="A13" s="4" t="inlineStr">
        <is>
          <t>Minimum upfront and preclinical milestone payments receivable</t>
        </is>
      </c>
      <c r="B13" s="5" t="n">
        <v>82500</v>
      </c>
    </row>
    <row r="14">
      <c r="A14" s="4" t="inlineStr">
        <is>
          <t>Maximum clinical development, regulatory and commercial milestone payments receivable</t>
        </is>
      </c>
      <c r="B14" s="7" t="n">
        <v>435000</v>
      </c>
    </row>
    <row r="15">
      <c r="A15" s="4" t="inlineStr">
        <is>
          <t>Collaboration revenue receivable terms</t>
        </is>
      </c>
      <c r="B15" s="4" t="inlineStr">
        <is>
          <t>10 years</t>
        </is>
      </c>
    </row>
    <row r="16">
      <c r="A16" s="4" t="inlineStr">
        <is>
          <t>Upfront payment</t>
        </is>
      </c>
      <c r="C16" s="5" t="n">
        <v>40000</v>
      </c>
    </row>
    <row r="17">
      <c r="A17" s="4" t="inlineStr">
        <is>
          <t>Revenues recognized</t>
        </is>
      </c>
      <c r="C17" s="5" t="n">
        <v>31200</v>
      </c>
    </row>
    <row r="18">
      <c r="A18" s="4" t="inlineStr">
        <is>
          <t>Deferred revenue, current</t>
        </is>
      </c>
      <c r="C18" s="5" t="n">
        <v>4500</v>
      </c>
    </row>
    <row r="19">
      <c r="A19" s="4" t="inlineStr">
        <is>
          <t>Deferred revenue, non-current</t>
        </is>
      </c>
      <c r="C19" s="5" t="n">
        <v>9300</v>
      </c>
    </row>
    <row r="20">
      <c r="A20" s="4" t="inlineStr">
        <is>
          <t>Collaboration Agreement | Takeda Pharmaceuticals USA, Inc. | Development and Commercialization Licenses [Member]</t>
        </is>
      </c>
    </row>
    <row r="21">
      <c r="A21" s="3" t="inlineStr">
        <is>
          <t>Collaborations And License Agreement [Line Items]</t>
        </is>
      </c>
    </row>
    <row r="22">
      <c r="A22" s="4" t="inlineStr">
        <is>
          <t>Revenues recognized</t>
        </is>
      </c>
      <c r="C22" s="5" t="n">
        <v>30200</v>
      </c>
    </row>
    <row r="23">
      <c r="A23" s="4" t="inlineStr">
        <is>
          <t>Collaboration Agreement | Takeda Pharmaceuticals USA, Inc. | Technology Enhancement Services And Research And Development Services[ Member]</t>
        </is>
      </c>
    </row>
    <row r="24">
      <c r="A24" s="3" t="inlineStr">
        <is>
          <t>Collaborations And License Agreement [Line Items]</t>
        </is>
      </c>
    </row>
    <row r="25">
      <c r="A25" s="4" t="inlineStr">
        <is>
          <t>Revenues recognized</t>
        </is>
      </c>
      <c r="C25" s="7" t="n">
        <v>1000</v>
      </c>
    </row>
    <row r="26">
      <c r="A26" s="4" t="inlineStr">
        <is>
          <t>Collaboration Agreement | Takeda Pharmaceuticals USA, Inc. | Minimum</t>
        </is>
      </c>
    </row>
    <row r="27">
      <c r="A27" s="3" t="inlineStr">
        <is>
          <t>Collaborations And License Agreement [Line Items]</t>
        </is>
      </c>
    </row>
    <row r="28">
      <c r="A28" s="4" t="inlineStr">
        <is>
          <t>Collaboration agreement revenue receivable</t>
        </is>
      </c>
      <c r="B28" s="7" t="n">
        <v>2700000</v>
      </c>
    </row>
    <row r="29">
      <c r="A29" s="4" t="inlineStr">
        <is>
          <t>Collaboration Agreement | Takeda Pharmaceuticals USA, Inc. | Maximum</t>
        </is>
      </c>
    </row>
    <row r="30">
      <c r="A30" s="3" t="inlineStr">
        <is>
          <t>Collaborations And License Agreement [Line Items]</t>
        </is>
      </c>
    </row>
    <row r="31">
      <c r="A31" s="4" t="inlineStr">
        <is>
          <t>Collaboration agreement revenue receivable</t>
        </is>
      </c>
      <c r="B31" s="7" t="n">
        <v>3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alifornia Institute of Regenerative Medicine Awards - Additional Information (Details) - California Institute Of Regenerative Medicine $ in Millions</t>
        </is>
      </c>
      <c r="B1" s="2" t="inlineStr">
        <is>
          <t>1 Months Ended</t>
        </is>
      </c>
      <c r="E1" s="2" t="inlineStr">
        <is>
          <t>12 Months Ended</t>
        </is>
      </c>
    </row>
    <row r="2">
      <c r="B2" s="2" t="inlineStr">
        <is>
          <t>Dec. 31, 2021USD ($)</t>
        </is>
      </c>
      <c r="C2" s="2" t="inlineStr">
        <is>
          <t>Sep. 30, 2018USD ($)</t>
        </is>
      </c>
      <c r="D2" s="2" t="inlineStr">
        <is>
          <t>Dec. 31, 2017USD ($)</t>
        </is>
      </c>
      <c r="E2" s="2" t="inlineStr">
        <is>
          <t>Dec. 31, 2021USD ($)Time</t>
        </is>
      </c>
    </row>
    <row r="3">
      <c r="A3" s="3" t="inlineStr">
        <is>
          <t>Collaborative Arrangements And Noncollaborative Arrangement Transactions [Line Items]</t>
        </is>
      </c>
    </row>
    <row r="4">
      <c r="A4" s="4" t="inlineStr">
        <is>
          <t>Revenue sharing multiple | Time</t>
        </is>
      </c>
      <c r="E4" s="5" t="n">
        <v>9</v>
      </c>
    </row>
    <row r="5">
      <c r="A5" s="4" t="inlineStr">
        <is>
          <t>Period to exercise loan option upon food and drug administration authorization</t>
        </is>
      </c>
      <c r="E5" s="4" t="inlineStr">
        <is>
          <t>10 days</t>
        </is>
      </c>
    </row>
    <row r="6">
      <c r="A6" s="4" t="inlineStr">
        <is>
          <t>Repayment period</t>
        </is>
      </c>
      <c r="E6" s="4" t="inlineStr">
        <is>
          <t>10 days</t>
        </is>
      </c>
    </row>
    <row r="7">
      <c r="A7" s="4" t="inlineStr">
        <is>
          <t>Repayment of awards percentage</t>
        </is>
      </c>
      <c r="E7" s="4" t="inlineStr">
        <is>
          <t>60.00%</t>
        </is>
      </c>
    </row>
    <row r="8">
      <c r="A8" s="4" t="inlineStr">
        <is>
          <t>P B C M A101 Phase1 Clinical Trial</t>
        </is>
      </c>
    </row>
    <row r="9">
      <c r="A9" s="3" t="inlineStr">
        <is>
          <t>Collaborative Arrangements And Noncollaborative Arrangement Transactions [Line Items]</t>
        </is>
      </c>
    </row>
    <row r="10">
      <c r="A10" s="4" t="inlineStr">
        <is>
          <t>Award received</t>
        </is>
      </c>
      <c r="D10" s="6" t="n">
        <v>19.8</v>
      </c>
    </row>
    <row r="11">
      <c r="A11" s="4" t="inlineStr">
        <is>
          <t>Proceeds form award received upon achievement of development milestones</t>
        </is>
      </c>
      <c r="B11" s="6" t="n">
        <v>19.7</v>
      </c>
    </row>
    <row r="12">
      <c r="A12" s="4" t="inlineStr">
        <is>
          <t>Milestone payments receivable</t>
        </is>
      </c>
      <c r="B12" s="11" t="n">
        <v>0.1</v>
      </c>
      <c r="E12" s="6" t="n">
        <v>0.1</v>
      </c>
    </row>
    <row r="13">
      <c r="A13" s="4" t="inlineStr">
        <is>
          <t>P-PSMA-101 program</t>
        </is>
      </c>
    </row>
    <row r="14">
      <c r="A14" s="3" t="inlineStr">
        <is>
          <t>Collaborative Arrangements And Noncollaborative Arrangement Transactions [Line Items]</t>
        </is>
      </c>
    </row>
    <row r="15">
      <c r="A15" s="4" t="inlineStr">
        <is>
          <t>Award received</t>
        </is>
      </c>
      <c r="C15" s="7" t="n">
        <v>4</v>
      </c>
    </row>
    <row r="16">
      <c r="A16" s="4" t="inlineStr">
        <is>
          <t>Proceeds form award received upon achievement of development milestones</t>
        </is>
      </c>
      <c r="B16" s="7" t="n">
        <v>4</v>
      </c>
    </row>
    <row r="17">
      <c r="A17" s="4" t="inlineStr">
        <is>
          <t>LIBOR</t>
        </is>
      </c>
    </row>
    <row r="18">
      <c r="A18" s="3" t="inlineStr">
        <is>
          <t>Collaborative Arrangements And Noncollaborative Arrangement Transactions [Line Items]</t>
        </is>
      </c>
    </row>
    <row r="19">
      <c r="A19" s="4" t="inlineStr">
        <is>
          <t>Debt instrument basis spread on variable rate</t>
        </is>
      </c>
      <c r="E19" s="4" t="inlineStr">
        <is>
          <t>1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23" customWidth="1" min="3" max="3"/>
    <col width="80" customWidth="1" min="4" max="4"/>
    <col width="21" customWidth="1" min="5" max="5"/>
    <col width="30" customWidth="1" min="6" max="6"/>
    <col width="37" customWidth="1" min="7" max="7"/>
    <col width="37" customWidth="1" min="8" max="8"/>
    <col width="37" customWidth="1" min="9" max="9"/>
  </cols>
  <sheetData>
    <row r="1">
      <c r="A1" s="1" t="inlineStr">
        <is>
          <t>Term Debt - Additional Information (Details) $ / shares in Units, $ in Millions</t>
        </is>
      </c>
      <c r="B1" s="2" t="inlineStr">
        <is>
          <t>Jul. 25, 2017USD ($)</t>
        </is>
      </c>
      <c r="C1" s="2" t="inlineStr">
        <is>
          <t>Jun. 30, 2021USD ($)mo</t>
        </is>
      </c>
      <c r="D1" s="2" t="inlineStr">
        <is>
          <t>Dec. 31, 2021USD ($)</t>
        </is>
      </c>
      <c r="E1" s="2" t="inlineStr">
        <is>
          <t>Dec. 31, 2020USD ($)</t>
        </is>
      </c>
      <c r="F1" s="2" t="inlineStr">
        <is>
          <t>Jul. 14, 2020$ / sharesshares</t>
        </is>
      </c>
      <c r="G1" s="2" t="inlineStr">
        <is>
          <t>Dec. 31, 2019USD ($)$ / sharesshares</t>
        </is>
      </c>
      <c r="H1" s="2" t="inlineStr">
        <is>
          <t>Dec. 31, 2018USD ($)$ / sharesshares</t>
        </is>
      </c>
      <c r="I1" s="2" t="inlineStr">
        <is>
          <t>Dec. 31, 2017USD ($)$ / sharesshares</t>
        </is>
      </c>
    </row>
    <row r="2">
      <c r="A2" s="3" t="inlineStr">
        <is>
          <t>Debt Instrument [Line Items]</t>
        </is>
      </c>
    </row>
    <row r="3">
      <c r="A3" s="4" t="inlineStr">
        <is>
          <t>Long-term debt</t>
        </is>
      </c>
      <c r="D3" s="7" t="n">
        <v>30</v>
      </c>
      <c r="E3" s="7" t="n">
        <v>30</v>
      </c>
    </row>
    <row r="4">
      <c r="A4" s="4" t="inlineStr">
        <is>
          <t>Debt issuance costs</t>
        </is>
      </c>
      <c r="D4" s="11" t="n">
        <v>0.6</v>
      </c>
    </row>
    <row r="5">
      <c r="A5" s="4" t="inlineStr">
        <is>
          <t>Debt instrument final payment fee accrued</t>
        </is>
      </c>
      <c r="D5" s="6" t="n">
        <v>1.6</v>
      </c>
    </row>
    <row r="6">
      <c r="A6" s="4" t="inlineStr">
        <is>
          <t>Capital stock in excess</t>
        </is>
      </c>
      <c r="B6" s="6" t="n">
        <v>0.3</v>
      </c>
    </row>
    <row r="7">
      <c r="A7" s="4" t="inlineStr">
        <is>
          <t>Series A-1 Warrants</t>
        </is>
      </c>
    </row>
    <row r="8">
      <c r="A8" s="3" t="inlineStr">
        <is>
          <t>Debt Instrument [Line Items]</t>
        </is>
      </c>
    </row>
    <row r="9">
      <c r="A9" s="4" t="inlineStr">
        <is>
          <t>Warrants to purchase stock | $ / shares</t>
        </is>
      </c>
      <c r="I9" s="9" t="n">
        <v>3.43</v>
      </c>
    </row>
    <row r="10">
      <c r="A10" s="4" t="inlineStr">
        <is>
          <t>Fair value of warrants</t>
        </is>
      </c>
      <c r="I10" s="6" t="n">
        <v>0.3</v>
      </c>
    </row>
    <row r="11">
      <c r="A11" s="4" t="inlineStr">
        <is>
          <t>Series A-1 Warrants | Maximum</t>
        </is>
      </c>
    </row>
    <row r="12">
      <c r="A12" s="3" t="inlineStr">
        <is>
          <t>Debt Instrument [Line Items]</t>
        </is>
      </c>
    </row>
    <row r="13">
      <c r="A13" s="4" t="inlineStr">
        <is>
          <t>Warrants to purchase stock | shares</t>
        </is>
      </c>
      <c r="I13" s="5" t="n">
        <v>116618</v>
      </c>
    </row>
    <row r="14">
      <c r="A14" s="4" t="inlineStr">
        <is>
          <t>2018 Series B Warrants</t>
        </is>
      </c>
    </row>
    <row r="15">
      <c r="A15" s="3" t="inlineStr">
        <is>
          <t>Debt Instrument [Line Items]</t>
        </is>
      </c>
    </row>
    <row r="16">
      <c r="A16" s="4" t="inlineStr">
        <is>
          <t>Warrants to purchase stock | $ / shares</t>
        </is>
      </c>
      <c r="H16" s="9" t="n">
        <v>5.81</v>
      </c>
    </row>
    <row r="17">
      <c r="A17" s="4" t="inlineStr">
        <is>
          <t>Fair value of warrants</t>
        </is>
      </c>
      <c r="H17" s="6" t="n">
        <v>0.1</v>
      </c>
    </row>
    <row r="18">
      <c r="A18" s="4" t="inlineStr">
        <is>
          <t>2018 Series B Warrants | Maximum</t>
        </is>
      </c>
    </row>
    <row r="19">
      <c r="A19" s="3" t="inlineStr">
        <is>
          <t>Debt Instrument [Line Items]</t>
        </is>
      </c>
    </row>
    <row r="20">
      <c r="A20" s="4" t="inlineStr">
        <is>
          <t>Warrants to purchase stock | shares</t>
        </is>
      </c>
      <c r="H20" s="5" t="n">
        <v>17212</v>
      </c>
    </row>
    <row r="21">
      <c r="A21" s="4" t="inlineStr">
        <is>
          <t>2019 Series B Warrants</t>
        </is>
      </c>
    </row>
    <row r="22">
      <c r="A22" s="3" t="inlineStr">
        <is>
          <t>Debt Instrument [Line Items]</t>
        </is>
      </c>
    </row>
    <row r="23">
      <c r="A23" s="4" t="inlineStr">
        <is>
          <t>Warrants to purchase stock | $ / shares</t>
        </is>
      </c>
      <c r="G23" s="9" t="n">
        <v>5.81</v>
      </c>
    </row>
    <row r="24">
      <c r="A24" s="4" t="inlineStr">
        <is>
          <t>Fair value of warrants</t>
        </is>
      </c>
      <c r="G24" s="6" t="n">
        <v>0.2</v>
      </c>
    </row>
    <row r="25">
      <c r="A25" s="4" t="inlineStr">
        <is>
          <t>Debt Instrument, Face Amount</t>
        </is>
      </c>
      <c r="G25" s="7" t="n">
        <v>10</v>
      </c>
    </row>
    <row r="26">
      <c r="A26" s="4" t="inlineStr">
        <is>
          <t>2019 Series B Warrants | Maximum</t>
        </is>
      </c>
    </row>
    <row r="27">
      <c r="A27" s="3" t="inlineStr">
        <is>
          <t>Debt Instrument [Line Items]</t>
        </is>
      </c>
    </row>
    <row r="28">
      <c r="A28" s="4" t="inlineStr">
        <is>
          <t>Warrants to purchase stock | shares</t>
        </is>
      </c>
      <c r="G28" s="5" t="n">
        <v>17212</v>
      </c>
    </row>
    <row r="29">
      <c r="A29" s="4" t="inlineStr">
        <is>
          <t>Common Stock | Series A-1 Warrants | IPO</t>
        </is>
      </c>
    </row>
    <row r="30">
      <c r="A30" s="3" t="inlineStr">
        <is>
          <t>Debt Instrument [Line Items]</t>
        </is>
      </c>
    </row>
    <row r="31">
      <c r="A31" s="4" t="inlineStr">
        <is>
          <t>Warrants to purchase stock | shares</t>
        </is>
      </c>
      <c r="F31" s="5" t="n">
        <v>93518</v>
      </c>
    </row>
    <row r="32">
      <c r="A32" s="4" t="inlineStr">
        <is>
          <t>Warrants to purchase stock | $ / shares</t>
        </is>
      </c>
      <c r="F32" s="9" t="n">
        <v>4.28</v>
      </c>
    </row>
    <row r="33">
      <c r="A33" s="4" t="inlineStr">
        <is>
          <t>Common Stock | 2018 and 2019 Series B Warrants | IPO</t>
        </is>
      </c>
    </row>
    <row r="34">
      <c r="A34" s="3" t="inlineStr">
        <is>
          <t>Debt Instrument [Line Items]</t>
        </is>
      </c>
    </row>
    <row r="35">
      <c r="A35" s="4" t="inlineStr">
        <is>
          <t>Warrants to purchase stock | shares</t>
        </is>
      </c>
      <c r="F35" s="5" t="n">
        <v>27604</v>
      </c>
    </row>
    <row r="36">
      <c r="A36" s="4" t="inlineStr">
        <is>
          <t>Warrants to purchase stock | $ / shares</t>
        </is>
      </c>
      <c r="F36" s="9" t="n">
        <v>7.25</v>
      </c>
    </row>
    <row r="37">
      <c r="A37" s="4" t="inlineStr">
        <is>
          <t>2021 Amended Loan Agreement</t>
        </is>
      </c>
    </row>
    <row r="38">
      <c r="A38" s="3" t="inlineStr">
        <is>
          <t>Debt Instrument [Line Items]</t>
        </is>
      </c>
    </row>
    <row r="39">
      <c r="A39" s="4" t="inlineStr">
        <is>
          <t>Long-term debt</t>
        </is>
      </c>
      <c r="D39" s="4" t="inlineStr">
        <is>
          <t>In June 2021, the Company entered into an amendment to the Amended Loan Agreement (“2021 Amended Loan Agreement”) with Oxford. Pursuant to the terms of the 2021 Amended Loan Agreement, the interest-only period on the Term Loans and the final maturity date were extended by 18 months. As a result, all amounts outstanding under the Term Loans will mature on December 1, 2025 (the “Maturity Date”) and have interest-only payments through June 30, 2023, followed by 30 equal monthly payments of principal and unpaid accrued interest. The 2021 Amended Loan Agreement also included a facility fee of $1.1 million due on the earlier of (i) the Maturity Date, (ii) acceleration of any Term Loan, or (iii) the prepayment of the Term Loans.</t>
        </is>
      </c>
    </row>
    <row r="40">
      <c r="A40" s="4" t="inlineStr">
        <is>
          <t>Debt instrument, fee amount</t>
        </is>
      </c>
      <c r="C40" s="6" t="n">
        <v>1.1</v>
      </c>
    </row>
    <row r="41">
      <c r="A41" s="4" t="inlineStr">
        <is>
          <t>Term A Loan</t>
        </is>
      </c>
    </row>
    <row r="42">
      <c r="A42" s="3" t="inlineStr">
        <is>
          <t>Debt Instrument [Line Items]</t>
        </is>
      </c>
    </row>
    <row r="43">
      <c r="A43" s="4" t="inlineStr">
        <is>
          <t>Long-term debt</t>
        </is>
      </c>
      <c r="I43" s="7" t="n">
        <v>20</v>
      </c>
    </row>
    <row r="44">
      <c r="A44" s="4" t="inlineStr">
        <is>
          <t>Debt issuance costs</t>
        </is>
      </c>
      <c r="D44" s="7" t="n">
        <v>1</v>
      </c>
    </row>
    <row r="45">
      <c r="A45" s="4" t="inlineStr">
        <is>
          <t>Interest rate recognized under effective interest method</t>
        </is>
      </c>
      <c r="D45" s="4" t="inlineStr">
        <is>
          <t>10.86%</t>
        </is>
      </c>
    </row>
    <row r="46">
      <c r="A46" s="4" t="inlineStr">
        <is>
          <t>Term B Loan</t>
        </is>
      </c>
    </row>
    <row r="47">
      <c r="A47" s="3" t="inlineStr">
        <is>
          <t>Debt Instrument [Line Items]</t>
        </is>
      </c>
    </row>
    <row r="48">
      <c r="A48" s="4" t="inlineStr">
        <is>
          <t>Long-term debt</t>
        </is>
      </c>
      <c r="I48" s="7" t="n">
        <v>10</v>
      </c>
    </row>
    <row r="49">
      <c r="A49" s="4" t="inlineStr">
        <is>
          <t>Debt issuance costs</t>
        </is>
      </c>
      <c r="D49" s="6" t="n">
        <v>0.3</v>
      </c>
    </row>
    <row r="50">
      <c r="A50" s="4" t="inlineStr">
        <is>
          <t>Interest rate recognized under effective interest method</t>
        </is>
      </c>
      <c r="D50" s="4" t="inlineStr">
        <is>
          <t>10.72%</t>
        </is>
      </c>
    </row>
    <row r="51">
      <c r="A51" s="4" t="inlineStr">
        <is>
          <t>Term Loans</t>
        </is>
      </c>
    </row>
    <row r="52">
      <c r="A52" s="3" t="inlineStr">
        <is>
          <t>Debt Instrument [Line Items]</t>
        </is>
      </c>
    </row>
    <row r="53">
      <c r="A53" s="4" t="inlineStr">
        <is>
          <t>Debt instrument basis spread on variable rate</t>
        </is>
      </c>
      <c r="C53" s="4" t="inlineStr">
        <is>
          <t>6.94%</t>
        </is>
      </c>
      <c r="D53" s="4" t="inlineStr">
        <is>
          <t>8.94%</t>
        </is>
      </c>
    </row>
    <row r="54">
      <c r="A54" s="4" t="inlineStr">
        <is>
          <t>Debt instrument floating per annum rate</t>
        </is>
      </c>
      <c r="D54" s="4" t="inlineStr">
        <is>
          <t>30-day U.S. Dollar LIBOR</t>
        </is>
      </c>
    </row>
    <row r="55">
      <c r="A55" s="4" t="inlineStr">
        <is>
          <t>Debt instrument interest rate during period</t>
        </is>
      </c>
      <c r="D55" s="4" t="inlineStr">
        <is>
          <t>2.00%</t>
        </is>
      </c>
    </row>
    <row r="56">
      <c r="A56" s="4" t="inlineStr">
        <is>
          <t>Debt instrument, final payment fee percentage</t>
        </is>
      </c>
      <c r="D56" s="4" t="inlineStr">
        <is>
          <t>7.50%</t>
        </is>
      </c>
    </row>
    <row r="57">
      <c r="A57" s="4" t="inlineStr">
        <is>
          <t>Term Loans | Loan Prepayment</t>
        </is>
      </c>
    </row>
    <row r="58">
      <c r="A58" s="3" t="inlineStr">
        <is>
          <t>Debt Instrument [Line Items]</t>
        </is>
      </c>
    </row>
    <row r="59">
      <c r="A59" s="4" t="inlineStr">
        <is>
          <t>Debt instrument, final payment fee percentage</t>
        </is>
      </c>
      <c r="B59" s="4" t="inlineStr">
        <is>
          <t>1.00%</t>
        </is>
      </c>
    </row>
    <row r="60">
      <c r="A60" s="4" t="inlineStr">
        <is>
          <t>Term Loans | 2021 Amended Loan Agreement</t>
        </is>
      </c>
    </row>
    <row r="61">
      <c r="A61" s="3" t="inlineStr">
        <is>
          <t>Debt Instrument [Line Items]</t>
        </is>
      </c>
    </row>
    <row r="62">
      <c r="A62" s="4" t="inlineStr">
        <is>
          <t>Original maturity date</t>
        </is>
      </c>
      <c r="C62" s="4" t="inlineStr">
        <is>
          <t>Dec. 1,
		2025</t>
        </is>
      </c>
    </row>
    <row r="63">
      <c r="A63" s="4" t="inlineStr">
        <is>
          <t>Debt instrument frequency of periodic payment</t>
        </is>
      </c>
      <c r="C63" s="4" t="inlineStr">
        <is>
          <t>monthly</t>
        </is>
      </c>
    </row>
    <row r="64">
      <c r="A64" s="4" t="inlineStr">
        <is>
          <t>Debt instrument repayment number of month | mo</t>
        </is>
      </c>
      <c r="C64" s="5"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2" customWidth="1" min="5" max="5"/>
    <col width="14" customWidth="1" min="6" max="6"/>
    <col width="14" customWidth="1" min="7" max="7"/>
  </cols>
  <sheetData>
    <row r="1">
      <c r="A1" s="1" t="inlineStr">
        <is>
          <t>Stockholders Equity - Additional Information (Details) - USD ($)</t>
        </is>
      </c>
      <c r="B1" s="2" t="inlineStr">
        <is>
          <t>Jul. 14, 2020</t>
        </is>
      </c>
      <c r="C1" s="2" t="inlineStr">
        <is>
          <t>Jul. 31, 2020</t>
        </is>
      </c>
      <c r="D1" s="2" t="inlineStr">
        <is>
          <t>Jun. 30, 2020</t>
        </is>
      </c>
      <c r="E1" s="2" t="inlineStr">
        <is>
          <t>Dec. 31, 2021</t>
        </is>
      </c>
      <c r="F1" s="2" t="inlineStr">
        <is>
          <t>Dec. 31, 2020</t>
        </is>
      </c>
      <c r="G1" s="2" t="inlineStr">
        <is>
          <t>Dec. 31, 2019</t>
        </is>
      </c>
    </row>
    <row r="2">
      <c r="A2" s="3" t="inlineStr">
        <is>
          <t>Class Of Stock [Line Items]</t>
        </is>
      </c>
    </row>
    <row r="3">
      <c r="A3" s="4" t="inlineStr">
        <is>
          <t>Common stock, shares authorized</t>
        </is>
      </c>
      <c r="E3" s="5" t="n">
        <v>250000000</v>
      </c>
      <c r="F3" s="5" t="n">
        <v>250000000</v>
      </c>
    </row>
    <row r="4">
      <c r="A4" s="4" t="inlineStr">
        <is>
          <t>Common stock, par value</t>
        </is>
      </c>
      <c r="E4" s="8" t="n">
        <v>0.0001</v>
      </c>
      <c r="F4" s="8" t="n">
        <v>0.0001</v>
      </c>
    </row>
    <row r="5">
      <c r="A5" s="4" t="inlineStr">
        <is>
          <t>Common stock, voting rights</t>
        </is>
      </c>
      <c r="E5" s="4" t="inlineStr">
        <is>
          <t>Each share of common stock is entitled to one vote.</t>
        </is>
      </c>
    </row>
    <row r="6">
      <c r="A6" s="4" t="inlineStr">
        <is>
          <t>Dividends declared</t>
        </is>
      </c>
      <c r="E6" s="7" t="n">
        <v>0</v>
      </c>
    </row>
    <row r="7">
      <c r="A7" s="4" t="inlineStr">
        <is>
          <t>Net proceeds from offering after deducting underwriting discounts and offering expenses</t>
        </is>
      </c>
      <c r="F7" s="7" t="n">
        <v>205743000</v>
      </c>
    </row>
    <row r="8">
      <c r="A8" s="4" t="inlineStr">
        <is>
          <t>Temporary equity, shares outstanding</t>
        </is>
      </c>
      <c r="B8" s="5" t="n">
        <v>42953085</v>
      </c>
    </row>
    <row r="9">
      <c r="A9" s="4" t="inlineStr">
        <is>
          <t>Preferred stock issued and sold</t>
        </is>
      </c>
      <c r="B9" s="5" t="n">
        <v>42953085</v>
      </c>
    </row>
    <row r="10">
      <c r="A10" s="4" t="inlineStr">
        <is>
          <t>Common Stock</t>
        </is>
      </c>
    </row>
    <row r="11">
      <c r="A11" s="3" t="inlineStr">
        <is>
          <t>Class Of Stock [Line Items]</t>
        </is>
      </c>
    </row>
    <row r="12">
      <c r="A12" s="4" t="inlineStr">
        <is>
          <t>Number of shares issued and sold</t>
        </is>
      </c>
      <c r="F12" s="5" t="n">
        <v>14000000</v>
      </c>
    </row>
    <row r="13">
      <c r="A13" s="4" t="inlineStr">
        <is>
          <t>Convertible Preferred Stock</t>
        </is>
      </c>
    </row>
    <row r="14">
      <c r="A14" s="3" t="inlineStr">
        <is>
          <t>Class Of Stock [Line Items]</t>
        </is>
      </c>
    </row>
    <row r="15">
      <c r="A15" s="4" t="inlineStr">
        <is>
          <t>Temporary equity, shares outstanding</t>
        </is>
      </c>
      <c r="B15" s="5" t="n">
        <v>42953085</v>
      </c>
      <c r="C15" s="5" t="n">
        <v>42953085</v>
      </c>
      <c r="G15" s="5" t="n">
        <v>32934785</v>
      </c>
    </row>
    <row r="16">
      <c r="A16" s="4" t="inlineStr">
        <is>
          <t>Number of outstanding securities converted</t>
        </is>
      </c>
      <c r="C16" s="5" t="n">
        <v>34445108</v>
      </c>
    </row>
    <row r="17">
      <c r="A17" s="4" t="inlineStr">
        <is>
          <t>Warrants to purchase stock</t>
        </is>
      </c>
      <c r="B17" s="5" t="n">
        <v>151042</v>
      </c>
    </row>
    <row r="18">
      <c r="A18" s="4" t="inlineStr">
        <is>
          <t>Convertible Preferred Stock | Common Stock</t>
        </is>
      </c>
    </row>
    <row r="19">
      <c r="A19" s="3" t="inlineStr">
        <is>
          <t>Class Of Stock [Line Items]</t>
        </is>
      </c>
    </row>
    <row r="20">
      <c r="A20" s="4" t="inlineStr">
        <is>
          <t>Number of outstanding securities converted</t>
        </is>
      </c>
      <c r="B20" s="5" t="n">
        <v>34445108</v>
      </c>
    </row>
    <row r="21">
      <c r="A21" s="4" t="inlineStr">
        <is>
          <t>Warrants to purchase stock</t>
        </is>
      </c>
      <c r="C21" s="5" t="n">
        <v>151042</v>
      </c>
    </row>
    <row r="22">
      <c r="A22" s="4" t="inlineStr">
        <is>
          <t>Convertible Preferred Stock | Warrant</t>
        </is>
      </c>
    </row>
    <row r="23">
      <c r="A23" s="3" t="inlineStr">
        <is>
          <t>Class Of Stock [Line Items]</t>
        </is>
      </c>
    </row>
    <row r="24">
      <c r="A24" s="4" t="inlineStr">
        <is>
          <t>Number of outstanding securities converted</t>
        </is>
      </c>
      <c r="B24" s="5" t="n">
        <v>121122</v>
      </c>
      <c r="C24" s="5" t="n">
        <v>121122</v>
      </c>
    </row>
    <row r="25">
      <c r="A25" s="4" t="inlineStr">
        <is>
          <t>Series D Preferred Stock</t>
        </is>
      </c>
    </row>
    <row r="26">
      <c r="A26" s="3" t="inlineStr">
        <is>
          <t>Class Of Stock [Line Items]</t>
        </is>
      </c>
    </row>
    <row r="27">
      <c r="A27" s="4" t="inlineStr">
        <is>
          <t>Temporary equity, shares outstanding</t>
        </is>
      </c>
      <c r="B27" s="5" t="n">
        <v>10018300</v>
      </c>
    </row>
    <row r="28">
      <c r="A28" s="4" t="inlineStr">
        <is>
          <t>Preferred stock issued and sold</t>
        </is>
      </c>
      <c r="B28" s="5" t="n">
        <v>10018300</v>
      </c>
      <c r="D28" s="5" t="n">
        <v>10018300</v>
      </c>
    </row>
    <row r="29">
      <c r="A29" s="4" t="inlineStr">
        <is>
          <t>Preferred stock, issued and sold price per share</t>
        </is>
      </c>
      <c r="D29" s="9" t="n">
        <v>10.93</v>
      </c>
    </row>
    <row r="30">
      <c r="A30" s="4" t="inlineStr">
        <is>
          <t>Gross proceeds from issuance of convertible preferred stock</t>
        </is>
      </c>
      <c r="D30" s="7" t="n">
        <v>109500000</v>
      </c>
    </row>
    <row r="31">
      <c r="A31" s="4" t="inlineStr">
        <is>
          <t>IPO</t>
        </is>
      </c>
    </row>
    <row r="32">
      <c r="A32" s="3" t="inlineStr">
        <is>
          <t>Class Of Stock [Line Items]</t>
        </is>
      </c>
    </row>
    <row r="33">
      <c r="A33" s="4" t="inlineStr">
        <is>
          <t>Common stock, shares authorized</t>
        </is>
      </c>
      <c r="C33" s="5" t="n">
        <v>250000000</v>
      </c>
    </row>
    <row r="34">
      <c r="A34" s="4" t="inlineStr">
        <is>
          <t>Common stock, par value</t>
        </is>
      </c>
      <c r="C34" s="8" t="n">
        <v>0.0001</v>
      </c>
    </row>
    <row r="35">
      <c r="A35" s="4" t="inlineStr">
        <is>
          <t>Undesignated preferred stock, shares authorized</t>
        </is>
      </c>
      <c r="C35" s="5" t="n">
        <v>10000000</v>
      </c>
    </row>
    <row r="36">
      <c r="A36" s="4" t="inlineStr">
        <is>
          <t>Undesignated preferred stock, par value</t>
        </is>
      </c>
      <c r="C36" s="8" t="n">
        <v>0.0001</v>
      </c>
    </row>
    <row r="37">
      <c r="A37" s="4" t="inlineStr">
        <is>
          <t>Number of shares issued and sold</t>
        </is>
      </c>
      <c r="B37" s="5" t="n">
        <v>14000000</v>
      </c>
    </row>
    <row r="38">
      <c r="A38" s="4" t="inlineStr">
        <is>
          <t>Public offering price per share</t>
        </is>
      </c>
      <c r="B38" s="7" t="n">
        <v>16</v>
      </c>
    </row>
    <row r="39">
      <c r="A39" s="4" t="inlineStr">
        <is>
          <t>Net proceeds from offering after deducting underwriting discounts and offering expenses</t>
        </is>
      </c>
      <c r="B39" s="7" t="n">
        <v>205700000</v>
      </c>
    </row>
    <row r="40">
      <c r="A40" s="4" t="inlineStr">
        <is>
          <t>IPO | Common Stock</t>
        </is>
      </c>
    </row>
    <row r="41">
      <c r="A41" s="3" t="inlineStr">
        <is>
          <t>Class Of Stock [Line Items]</t>
        </is>
      </c>
    </row>
    <row r="42">
      <c r="A42" s="4" t="inlineStr">
        <is>
          <t>Number of outstanding securities converted</t>
        </is>
      </c>
      <c r="F42" s="5" t="n">
        <v>34445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Stock (Details) - USD ($) $ in Thousands</t>
        </is>
      </c>
      <c r="B1" s="2" t="inlineStr">
        <is>
          <t>Jul. 14, 2020</t>
        </is>
      </c>
      <c r="C1" s="2" t="inlineStr">
        <is>
          <t>Jun. 30, 2020</t>
        </is>
      </c>
    </row>
    <row r="2">
      <c r="A2" s="3" t="inlineStr">
        <is>
          <t>Class Of Stock [Line Items]</t>
        </is>
      </c>
    </row>
    <row r="3">
      <c r="A3" s="4" t="inlineStr">
        <is>
          <t>Preferred Stock Authorized</t>
        </is>
      </c>
      <c r="B3" s="5" t="n">
        <v>46809523</v>
      </c>
    </row>
    <row r="4">
      <c r="A4" s="4" t="inlineStr">
        <is>
          <t>Preferred Stock Issued</t>
        </is>
      </c>
      <c r="B4" s="5" t="n">
        <v>42953085</v>
      </c>
    </row>
    <row r="5">
      <c r="A5" s="4" t="inlineStr">
        <is>
          <t>Preferred Stock Outstanding</t>
        </is>
      </c>
      <c r="B5" s="5" t="n">
        <v>42953085</v>
      </c>
    </row>
    <row r="6">
      <c r="A6" s="4" t="inlineStr">
        <is>
          <t>Carrying Value</t>
        </is>
      </c>
      <c r="B6" s="7" t="n">
        <v>326313</v>
      </c>
    </row>
    <row r="7">
      <c r="A7" s="4" t="inlineStr">
        <is>
          <t>Liquidation Preference</t>
        </is>
      </c>
      <c r="B7" s="7" t="n">
        <v>326313</v>
      </c>
    </row>
    <row r="8">
      <c r="A8" s="4" t="inlineStr">
        <is>
          <t>Common Stock Issuable Upon Conversion</t>
        </is>
      </c>
      <c r="B8" s="5" t="n">
        <v>34445108</v>
      </c>
    </row>
    <row r="9">
      <c r="A9" s="4" t="inlineStr">
        <is>
          <t>Series A Preferred Stock</t>
        </is>
      </c>
    </row>
    <row r="10">
      <c r="A10" s="3" t="inlineStr">
        <is>
          <t>Class Of Stock [Line Items]</t>
        </is>
      </c>
    </row>
    <row r="11">
      <c r="A11" s="4" t="inlineStr">
        <is>
          <t>Preferred Stock Authorized</t>
        </is>
      </c>
      <c r="B11" s="5" t="n">
        <v>9696798</v>
      </c>
    </row>
    <row r="12">
      <c r="A12" s="4" t="inlineStr">
        <is>
          <t>Preferred Stock Issued</t>
        </is>
      </c>
      <c r="B12" s="5" t="n">
        <v>9696798</v>
      </c>
    </row>
    <row r="13">
      <c r="A13" s="4" t="inlineStr">
        <is>
          <t>Preferred Stock Outstanding</t>
        </is>
      </c>
      <c r="B13" s="5" t="n">
        <v>9696798</v>
      </c>
    </row>
    <row r="14">
      <c r="A14" s="4" t="inlineStr">
        <is>
          <t>Carrying Value</t>
        </is>
      </c>
      <c r="B14" s="7" t="n">
        <v>31063</v>
      </c>
    </row>
    <row r="15">
      <c r="A15" s="4" t="inlineStr">
        <is>
          <t>Liquidation Preference</t>
        </is>
      </c>
      <c r="B15" s="7" t="n">
        <v>31063</v>
      </c>
    </row>
    <row r="16">
      <c r="A16" s="4" t="inlineStr">
        <is>
          <t>Common Stock Issuable Upon Conversion</t>
        </is>
      </c>
      <c r="B16" s="5" t="n">
        <v>7776095</v>
      </c>
    </row>
    <row r="17">
      <c r="A17" s="4" t="inlineStr">
        <is>
          <t>Series A-1 Preferred Stock</t>
        </is>
      </c>
    </row>
    <row r="18">
      <c r="A18" s="3" t="inlineStr">
        <is>
          <t>Class Of Stock [Line Items]</t>
        </is>
      </c>
    </row>
    <row r="19">
      <c r="A19" s="4" t="inlineStr">
        <is>
          <t>Preferred Stock Authorized</t>
        </is>
      </c>
      <c r="B19" s="5" t="n">
        <v>3370263</v>
      </c>
    </row>
    <row r="20">
      <c r="A20" s="4" t="inlineStr">
        <is>
          <t>Preferred Stock Issued</t>
        </is>
      </c>
      <c r="B20" s="5" t="n">
        <v>3253645</v>
      </c>
    </row>
    <row r="21">
      <c r="A21" s="4" t="inlineStr">
        <is>
          <t>Preferred Stock Outstanding</t>
        </is>
      </c>
      <c r="B21" s="5" t="n">
        <v>3253645</v>
      </c>
    </row>
    <row r="22">
      <c r="A22" s="4" t="inlineStr">
        <is>
          <t>Carrying Value</t>
        </is>
      </c>
      <c r="B22" s="7" t="n">
        <v>11083</v>
      </c>
    </row>
    <row r="23">
      <c r="A23" s="4" t="inlineStr">
        <is>
          <t>Liquidation Preference</t>
        </is>
      </c>
      <c r="B23" s="7" t="n">
        <v>11083</v>
      </c>
    </row>
    <row r="24">
      <c r="A24" s="4" t="inlineStr">
        <is>
          <t>Common Stock Issuable Upon Conversion</t>
        </is>
      </c>
      <c r="B24" s="5" t="n">
        <v>2609176</v>
      </c>
    </row>
    <row r="25">
      <c r="A25" s="4" t="inlineStr">
        <is>
          <t>Series B Preferred Stock</t>
        </is>
      </c>
    </row>
    <row r="26">
      <c r="A26" s="3" t="inlineStr">
        <is>
          <t>Class Of Stock [Line Items]</t>
        </is>
      </c>
    </row>
    <row r="27">
      <c r="A27" s="4" t="inlineStr">
        <is>
          <t>Preferred Stock Authorized</t>
        </is>
      </c>
      <c r="B27" s="5" t="n">
        <v>5283992</v>
      </c>
    </row>
    <row r="28">
      <c r="A28" s="4" t="inlineStr">
        <is>
          <t>Preferred Stock Issued</t>
        </is>
      </c>
      <c r="B28" s="5" t="n">
        <v>5249568</v>
      </c>
    </row>
    <row r="29">
      <c r="A29" s="4" t="inlineStr">
        <is>
          <t>Preferred Stock Outstanding</t>
        </is>
      </c>
      <c r="B29" s="5" t="n">
        <v>5249568</v>
      </c>
    </row>
    <row r="30">
      <c r="A30" s="4" t="inlineStr">
        <is>
          <t>Carrying Value</t>
        </is>
      </c>
      <c r="B30" s="7" t="n">
        <v>30314</v>
      </c>
    </row>
    <row r="31">
      <c r="A31" s="4" t="inlineStr">
        <is>
          <t>Liquidation Preference</t>
        </is>
      </c>
      <c r="B31" s="7" t="n">
        <v>30314</v>
      </c>
    </row>
    <row r="32">
      <c r="A32" s="4" t="inlineStr">
        <is>
          <t>Common Stock Issuable Upon Conversion</t>
        </is>
      </c>
      <c r="B32" s="5" t="n">
        <v>4209754</v>
      </c>
    </row>
    <row r="33">
      <c r="A33" s="4" t="inlineStr">
        <is>
          <t>Series C Preferred Stock</t>
        </is>
      </c>
    </row>
    <row r="34">
      <c r="A34" s="3" t="inlineStr">
        <is>
          <t>Class Of Stock [Line Items]</t>
        </is>
      </c>
    </row>
    <row r="35">
      <c r="A35" s="4" t="inlineStr">
        <is>
          <t>Preferred Stock Authorized</t>
        </is>
      </c>
      <c r="B35" s="5" t="n">
        <v>14734774</v>
      </c>
    </row>
    <row r="36">
      <c r="A36" s="4" t="inlineStr">
        <is>
          <t>Preferred Stock Issued</t>
        </is>
      </c>
      <c r="B36" s="5" t="n">
        <v>14734774</v>
      </c>
    </row>
    <row r="37">
      <c r="A37" s="4" t="inlineStr">
        <is>
          <t>Preferred Stock Outstanding</t>
        </is>
      </c>
      <c r="B37" s="5" t="n">
        <v>14734774</v>
      </c>
    </row>
    <row r="38">
      <c r="A38" s="4" t="inlineStr">
        <is>
          <t>Carrying Value</t>
        </is>
      </c>
      <c r="B38" s="7" t="n">
        <v>149713</v>
      </c>
    </row>
    <row r="39">
      <c r="A39" s="4" t="inlineStr">
        <is>
          <t>Liquidation Preference</t>
        </is>
      </c>
      <c r="B39" s="7" t="n">
        <v>149713</v>
      </c>
    </row>
    <row r="40">
      <c r="A40" s="4" t="inlineStr">
        <is>
          <t>Common Stock Issuable Upon Conversion</t>
        </is>
      </c>
      <c r="B40" s="5" t="n">
        <v>11816169</v>
      </c>
    </row>
    <row r="41">
      <c r="A41" s="4" t="inlineStr">
        <is>
          <t>Series D Preferred Stock</t>
        </is>
      </c>
    </row>
    <row r="42">
      <c r="A42" s="3" t="inlineStr">
        <is>
          <t>Class Of Stock [Line Items]</t>
        </is>
      </c>
    </row>
    <row r="43">
      <c r="A43" s="4" t="inlineStr">
        <is>
          <t>Preferred Stock Authorized</t>
        </is>
      </c>
      <c r="B43" s="5" t="n">
        <v>13723696</v>
      </c>
    </row>
    <row r="44">
      <c r="A44" s="4" t="inlineStr">
        <is>
          <t>Preferred Stock Issued</t>
        </is>
      </c>
      <c r="B44" s="5" t="n">
        <v>10018300</v>
      </c>
      <c r="C44" s="5" t="n">
        <v>10018300</v>
      </c>
    </row>
    <row r="45">
      <c r="A45" s="4" t="inlineStr">
        <is>
          <t>Preferred Stock Outstanding</t>
        </is>
      </c>
      <c r="B45" s="5" t="n">
        <v>10018300</v>
      </c>
    </row>
    <row r="46">
      <c r="A46" s="4" t="inlineStr">
        <is>
          <t>Carrying Value</t>
        </is>
      </c>
      <c r="B46" s="7" t="n">
        <v>104140</v>
      </c>
    </row>
    <row r="47">
      <c r="A47" s="4" t="inlineStr">
        <is>
          <t>Liquidation Preference</t>
        </is>
      </c>
      <c r="B47" s="7" t="n">
        <v>104140</v>
      </c>
    </row>
    <row r="48">
      <c r="A48" s="4" t="inlineStr">
        <is>
          <t>Common Stock Issuable Upon Conversion</t>
        </is>
      </c>
      <c r="B48" s="5" t="n">
        <v>8033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43" customWidth="1" min="2" max="2"/>
    <col width="28" customWidth="1" min="3" max="3"/>
    <col width="66" customWidth="1" min="4" max="4"/>
    <col width="35" customWidth="1" min="5" max="5"/>
    <col width="13" customWidth="1" min="6" max="6"/>
    <col width="13" customWidth="1" min="7" max="7"/>
    <col width="16" customWidth="1" min="8" max="8"/>
    <col width="27" customWidth="1" min="9" max="9"/>
    <col width="61" customWidth="1" min="10" max="10"/>
    <col width="30" customWidth="1" min="11" max="11"/>
    <col width="39" customWidth="1" min="12" max="12"/>
    <col width="20" customWidth="1" min="13" max="13"/>
    <col width="80" customWidth="1" min="14" max="14"/>
  </cols>
  <sheetData>
    <row r="1">
      <c r="A1" s="1" t="inlineStr">
        <is>
          <t>CONSOLIDATED STATEMENTS OF CHANGES IN CONVERTIBLE PREFERRED STOCK AND STOCKHOLDERS' EQUITY (DEFICIT) - USD ($) $ in Thousands</t>
        </is>
      </c>
      <c r="B1" s="2" t="inlineStr">
        <is>
          <t>Total</t>
        </is>
      </c>
      <c r="C1" s="2" t="inlineStr">
        <is>
          <t>Convertible Preferred Stock</t>
        </is>
      </c>
      <c r="D1" s="2" t="inlineStr">
        <is>
          <t>Revision of Prior Period, Accounting Standards Update, Adjustment</t>
        </is>
      </c>
      <c r="E1" s="2" t="inlineStr">
        <is>
          <t>Series A One And Series B Warrants</t>
        </is>
      </c>
      <c r="F1" s="2" t="inlineStr">
        <is>
          <t>IPO</t>
        </is>
      </c>
      <c r="G1" s="2" t="inlineStr">
        <is>
          <t>Common Stock</t>
        </is>
      </c>
      <c r="H1" s="2" t="inlineStr">
        <is>
          <t>Common StockIPO</t>
        </is>
      </c>
      <c r="I1" s="2" t="inlineStr">
        <is>
          <t>Additional Paid-in Capital</t>
        </is>
      </c>
      <c r="J1" s="2" t="inlineStr">
        <is>
          <t>Additional Paid-in CapitalSeries A One And Series B Warrants</t>
        </is>
      </c>
      <c r="K1" s="2" t="inlineStr">
        <is>
          <t>Additional Paid-in CapitalIPO</t>
        </is>
      </c>
      <c r="L1" s="2" t="inlineStr">
        <is>
          <t>Accumulated Other Comprehensive Income</t>
        </is>
      </c>
      <c r="M1" s="2" t="inlineStr">
        <is>
          <t>Accumulated Deficit</t>
        </is>
      </c>
      <c r="N1" s="2" t="inlineStr">
        <is>
          <t>Accumulated DeficitRevision of Prior Period, Accounting Standards Update, Adjustment</t>
        </is>
      </c>
    </row>
    <row r="2">
      <c r="A2" s="4" t="inlineStr">
        <is>
          <t>Balance at Dec. 31, 2019</t>
        </is>
      </c>
      <c r="B2" s="7" t="n">
        <v>-149511</v>
      </c>
      <c r="D2" s="7" t="n">
        <v>111</v>
      </c>
      <c r="G2" s="7" t="n">
        <v>2</v>
      </c>
      <c r="I2" s="7" t="n">
        <v>2689</v>
      </c>
      <c r="L2" s="7" t="n">
        <v>19</v>
      </c>
      <c r="M2" s="7" t="n">
        <v>-152221</v>
      </c>
      <c r="N2" s="7" t="n">
        <v>111</v>
      </c>
    </row>
    <row r="3">
      <c r="A3" s="4" t="inlineStr">
        <is>
          <t>Beginning balance, Shares at Dec. 31, 2019</t>
        </is>
      </c>
      <c r="C3" s="5" t="n">
        <v>32934785</v>
      </c>
    </row>
    <row r="4">
      <c r="A4" s="4" t="inlineStr">
        <is>
          <t>Beginning balance at Dec. 31, 2019</t>
        </is>
      </c>
      <c r="C4" s="7" t="n">
        <v>222173</v>
      </c>
    </row>
    <row r="5">
      <c r="A5" s="4" t="inlineStr">
        <is>
          <t>Beginning balance, Shares at Dec. 31, 2019</t>
        </is>
      </c>
      <c r="G5" s="5" t="n">
        <v>13196419</v>
      </c>
    </row>
    <row r="6">
      <c r="A6" s="4" t="inlineStr">
        <is>
          <t>Accounting Standards Update [Extensible Enumeration]</t>
        </is>
      </c>
      <c r="B6" s="4" t="inlineStr">
        <is>
          <t>Accounting Standards Update201602 [Member]</t>
        </is>
      </c>
    </row>
    <row r="7">
      <c r="A7" s="4" t="inlineStr">
        <is>
          <t>Issuance of common stock under employee stock compensation plans</t>
        </is>
      </c>
      <c r="B7" s="7" t="n">
        <v>224</v>
      </c>
      <c r="I7" s="5" t="n">
        <v>224</v>
      </c>
    </row>
    <row r="8">
      <c r="A8" s="4" t="inlineStr">
        <is>
          <t>Issuance of common stock under employee stock compensation plans, Shares</t>
        </is>
      </c>
      <c r="G8" s="5" t="n">
        <v>219370</v>
      </c>
    </row>
    <row r="9">
      <c r="A9" s="4" t="inlineStr">
        <is>
          <t>Issuance of preferred stock for cash net of issuance costs, Shares</t>
        </is>
      </c>
      <c r="B9" s="5" t="n">
        <v>10018300</v>
      </c>
    </row>
    <row r="10">
      <c r="A10" s="4" t="inlineStr">
        <is>
          <t>Issuance of preferred stock for cash net of issuance costs</t>
        </is>
      </c>
      <c r="C10" s="7" t="n">
        <v>104140</v>
      </c>
    </row>
    <row r="11">
      <c r="A11" s="4" t="inlineStr">
        <is>
          <t>Issuance of common stock for conversion of preferred stock in closing of IPO</t>
        </is>
      </c>
      <c r="F11" s="7" t="n">
        <v>326312</v>
      </c>
      <c r="H11" s="7" t="n">
        <v>3</v>
      </c>
      <c r="K11" s="7" t="n">
        <v>326309</v>
      </c>
    </row>
    <row r="12">
      <c r="A12" s="4" t="inlineStr">
        <is>
          <t>Conversion of preferred stock shares for common stock</t>
        </is>
      </c>
      <c r="F12" s="5" t="n">
        <v>-42953085</v>
      </c>
    </row>
    <row r="13">
      <c r="A13" s="4" t="inlineStr">
        <is>
          <t>Conversion of preferred stock value for common stock</t>
        </is>
      </c>
      <c r="F13" s="7" t="n">
        <v>-326313</v>
      </c>
    </row>
    <row r="14">
      <c r="A14" s="4" t="inlineStr">
        <is>
          <t>Issuance of common stock for conversion of preferred stock in closing of IPO, Shares</t>
        </is>
      </c>
      <c r="H14" s="5" t="n">
        <v>34445108</v>
      </c>
    </row>
    <row r="15">
      <c r="A15" s="4" t="inlineStr">
        <is>
          <t>Issuance of common stock from initial public offering</t>
        </is>
      </c>
      <c r="B15" s="7" t="n">
        <v>205743</v>
      </c>
      <c r="G15" s="7" t="n">
        <v>1</v>
      </c>
      <c r="I15" s="5" t="n">
        <v>205742</v>
      </c>
    </row>
    <row r="16">
      <c r="A16" s="4" t="inlineStr">
        <is>
          <t>Issuance of common stock from initial public offering, Shares</t>
        </is>
      </c>
      <c r="G16" s="5" t="n">
        <v>14000000</v>
      </c>
    </row>
    <row r="17">
      <c r="A17" s="4" t="inlineStr">
        <is>
          <t>Stock-based compensation expense</t>
        </is>
      </c>
      <c r="B17" s="5" t="n">
        <v>7220</v>
      </c>
      <c r="I17" s="5" t="n">
        <v>7220</v>
      </c>
    </row>
    <row r="18">
      <c r="A18" s="4" t="inlineStr">
        <is>
          <t>Reclassification of warrants</t>
        </is>
      </c>
      <c r="E18" s="7" t="n">
        <v>1658</v>
      </c>
      <c r="J18" s="7" t="n">
        <v>1658</v>
      </c>
    </row>
    <row r="19">
      <c r="A19" s="4" t="inlineStr">
        <is>
          <t>Unrealized loss on short-term investments</t>
        </is>
      </c>
      <c r="B19" s="5" t="n">
        <v>-14</v>
      </c>
      <c r="L19" s="5" t="n">
        <v>-14</v>
      </c>
    </row>
    <row r="20">
      <c r="A20" s="4" t="inlineStr">
        <is>
          <t>Net loss</t>
        </is>
      </c>
      <c r="B20" s="5" t="n">
        <v>-129775</v>
      </c>
      <c r="M20" s="5" t="n">
        <v>-129775</v>
      </c>
    </row>
    <row r="21">
      <c r="A21" s="4" t="inlineStr">
        <is>
          <t>Balance at Dec. 31, 2020</t>
        </is>
      </c>
      <c r="B21" s="5" t="n">
        <v>261968</v>
      </c>
      <c r="G21" s="7" t="n">
        <v>6</v>
      </c>
      <c r="I21" s="5" t="n">
        <v>543842</v>
      </c>
      <c r="L21" s="5" t="n">
        <v>5</v>
      </c>
      <c r="M21" s="5" t="n">
        <v>-281885</v>
      </c>
    </row>
    <row r="22">
      <c r="A22" s="4" t="inlineStr">
        <is>
          <t>Ending balance, Shares at Dec. 31, 2020</t>
        </is>
      </c>
      <c r="G22" s="5" t="n">
        <v>61860897</v>
      </c>
    </row>
    <row r="23">
      <c r="A23" s="4" t="inlineStr">
        <is>
          <t>Issuance of common stock under employee stock compensation plans</t>
        </is>
      </c>
      <c r="B23" s="5" t="n">
        <v>2518</v>
      </c>
      <c r="I23" s="5" t="n">
        <v>2518</v>
      </c>
    </row>
    <row r="24">
      <c r="A24" s="4" t="inlineStr">
        <is>
          <t>Issuance of common stock under employee stock compensation plans, Shares</t>
        </is>
      </c>
      <c r="G24" s="5" t="n">
        <v>662699</v>
      </c>
    </row>
    <row r="25">
      <c r="A25" s="4" t="inlineStr">
        <is>
          <t>Stock-based compensation expense</t>
        </is>
      </c>
      <c r="B25" s="5" t="n">
        <v>16704</v>
      </c>
      <c r="I25" s="5" t="n">
        <v>16704</v>
      </c>
    </row>
    <row r="26">
      <c r="A26" s="4" t="inlineStr">
        <is>
          <t>Unrealized loss on short-term investments</t>
        </is>
      </c>
      <c r="B26" s="5" t="n">
        <v>-5</v>
      </c>
      <c r="L26" s="7" t="n">
        <v>-5</v>
      </c>
    </row>
    <row r="27">
      <c r="A27" s="4" t="inlineStr">
        <is>
          <t>Net loss</t>
        </is>
      </c>
      <c r="B27" s="5" t="n">
        <v>-124974</v>
      </c>
      <c r="M27" s="5" t="n">
        <v>-124974</v>
      </c>
    </row>
    <row r="28">
      <c r="A28" s="4" t="inlineStr">
        <is>
          <t>Balance at Dec. 31, 2021</t>
        </is>
      </c>
      <c r="B28" s="7" t="n">
        <v>156211</v>
      </c>
      <c r="G28" s="7" t="n">
        <v>6</v>
      </c>
      <c r="I28" s="7" t="n">
        <v>563064</v>
      </c>
      <c r="M28" s="7" t="n">
        <v>-406859</v>
      </c>
    </row>
    <row r="29">
      <c r="A29" s="4" t="inlineStr">
        <is>
          <t>Ending balance, Shares at Dec. 31, 2021</t>
        </is>
      </c>
      <c r="G29" s="5" t="n">
        <v>62523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Details)</t>
        </is>
      </c>
      <c r="B1" s="2" t="inlineStr">
        <is>
          <t>Dec. 31, 2021shares</t>
        </is>
      </c>
    </row>
    <row r="2">
      <c r="A2" s="3" t="inlineStr">
        <is>
          <t>Equity [Abstract]</t>
        </is>
      </c>
    </row>
    <row r="3">
      <c r="A3" s="4" t="inlineStr">
        <is>
          <t>Stock options issued and outstanding</t>
        </is>
      </c>
      <c r="B3" s="5" t="n">
        <v>9899707</v>
      </c>
    </row>
    <row r="4">
      <c r="A4" s="4" t="inlineStr">
        <is>
          <t>Authorized for future options and award grants</t>
        </is>
      </c>
      <c r="B4" s="5" t="n">
        <v>3752093</v>
      </c>
    </row>
    <row r="5">
      <c r="A5" s="4" t="inlineStr">
        <is>
          <t>Authorized for future issuance under Employee Stock Purchase Plan</t>
        </is>
      </c>
      <c r="B5" s="5" t="n">
        <v>1154241</v>
      </c>
    </row>
    <row r="6">
      <c r="A6" s="4" t="inlineStr">
        <is>
          <t>Total</t>
        </is>
      </c>
      <c r="B6" s="5" t="n">
        <v>14806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s>
  <sheetData>
    <row r="1">
      <c r="A1" s="1" t="inlineStr">
        <is>
          <t>Stock-Based Compensation - Additional Information (Details) - USD ($) $ / shares in Units, $ in Millions</t>
        </is>
      </c>
      <c r="B1" s="2" t="inlineStr">
        <is>
          <t>1 Months Ended</t>
        </is>
      </c>
      <c r="C1" s="2" t="inlineStr">
        <is>
          <t>12 Months Ended</t>
        </is>
      </c>
    </row>
    <row r="2">
      <c r="B2" s="2" t="inlineStr">
        <is>
          <t>Jul. 31, 2020</t>
        </is>
      </c>
      <c r="C2" s="2" t="inlineStr">
        <is>
          <t>Dec. 31, 2021</t>
        </is>
      </c>
      <c r="D2" s="2" t="inlineStr">
        <is>
          <t>Dec. 31, 2020</t>
        </is>
      </c>
    </row>
    <row r="3">
      <c r="A3" s="3" t="inlineStr">
        <is>
          <t>Share Based Compensation Arrangement By Share Based Payment Award [Line Items]</t>
        </is>
      </c>
    </row>
    <row r="4">
      <c r="A4" s="4" t="inlineStr">
        <is>
          <t>Number of common stock reserved for issuance</t>
        </is>
      </c>
      <c r="C4" s="5" t="n">
        <v>14806041</v>
      </c>
    </row>
    <row r="5">
      <c r="A5" s="4" t="inlineStr">
        <is>
          <t>Aggregate intrinsic value of options exercised</t>
        </is>
      </c>
      <c r="C5" s="6" t="n">
        <v>3.4</v>
      </c>
      <c r="D5" s="6" t="n">
        <v>2.4</v>
      </c>
    </row>
    <row r="6">
      <c r="A6" s="4" t="inlineStr">
        <is>
          <t>Cash received from options exercised</t>
        </is>
      </c>
      <c r="C6" s="5" t="n">
        <v>2</v>
      </c>
      <c r="D6" s="6" t="n">
        <v>0.2</v>
      </c>
    </row>
    <row r="7">
      <c r="A7" s="4" t="inlineStr">
        <is>
          <t>Unrecognized compensation cost</t>
        </is>
      </c>
      <c r="C7" s="6" t="n">
        <v>42.8</v>
      </c>
    </row>
    <row r="8">
      <c r="A8" s="4" t="inlineStr">
        <is>
          <t>Weighted-average fair value of options granted</t>
        </is>
      </c>
      <c r="C8" s="9" t="n">
        <v>6.12</v>
      </c>
      <c r="D8" s="9" t="n">
        <v>8.65</v>
      </c>
    </row>
    <row r="9">
      <c r="A9" s="4" t="inlineStr">
        <is>
          <t>Fair value of shares vested</t>
        </is>
      </c>
      <c r="C9" s="6" t="n">
        <v>16.7</v>
      </c>
      <c r="D9" s="6" t="n">
        <v>6.9</v>
      </c>
    </row>
    <row r="10">
      <c r="A10" s="4" t="inlineStr">
        <is>
          <t>Expected dividend yield</t>
        </is>
      </c>
      <c r="C10" s="4" t="inlineStr">
        <is>
          <t>0.00%</t>
        </is>
      </c>
    </row>
    <row r="11">
      <c r="A11" s="4" t="inlineStr">
        <is>
          <t>Expected volatility, minimum</t>
        </is>
      </c>
      <c r="C11" s="4" t="inlineStr">
        <is>
          <t>82.20%</t>
        </is>
      </c>
      <c r="D11" s="4" t="inlineStr">
        <is>
          <t>79.00%</t>
        </is>
      </c>
    </row>
    <row r="12">
      <c r="A12" s="4" t="inlineStr">
        <is>
          <t>Expected volatility, maximum</t>
        </is>
      </c>
      <c r="C12" s="4" t="inlineStr">
        <is>
          <t>84.30%</t>
        </is>
      </c>
      <c r="D12" s="4" t="inlineStr">
        <is>
          <t>86.00%</t>
        </is>
      </c>
    </row>
    <row r="13">
      <c r="A13" s="4" t="inlineStr">
        <is>
          <t>Minimum</t>
        </is>
      </c>
    </row>
    <row r="14">
      <c r="A14" s="3" t="inlineStr">
        <is>
          <t>Share Based Compensation Arrangement By Share Based Payment Award [Line Items]</t>
        </is>
      </c>
    </row>
    <row r="15">
      <c r="A15" s="4" t="inlineStr">
        <is>
          <t>Stock based compensation, vesting period</t>
        </is>
      </c>
      <c r="C15" s="4" t="inlineStr">
        <is>
          <t>2 years</t>
        </is>
      </c>
    </row>
    <row r="16">
      <c r="A16" s="4" t="inlineStr">
        <is>
          <t>Expected term (years)</t>
        </is>
      </c>
      <c r="C16" s="4" t="inlineStr">
        <is>
          <t>5 years 6 months</t>
        </is>
      </c>
      <c r="D16" s="4" t="inlineStr">
        <is>
          <t>5 years 6 months</t>
        </is>
      </c>
    </row>
    <row r="17">
      <c r="A17" s="4" t="inlineStr">
        <is>
          <t>Maximum</t>
        </is>
      </c>
    </row>
    <row r="18">
      <c r="A18" s="3" t="inlineStr">
        <is>
          <t>Share Based Compensation Arrangement By Share Based Payment Award [Line Items]</t>
        </is>
      </c>
    </row>
    <row r="19">
      <c r="A19" s="4" t="inlineStr">
        <is>
          <t>Stock based compensation, vesting period</t>
        </is>
      </c>
      <c r="C19" s="4" t="inlineStr">
        <is>
          <t>4 years</t>
        </is>
      </c>
    </row>
    <row r="20">
      <c r="A20" s="4" t="inlineStr">
        <is>
          <t>Expected term (years)</t>
        </is>
      </c>
      <c r="C20" s="4" t="inlineStr">
        <is>
          <t>6 years</t>
        </is>
      </c>
      <c r="D20" s="4" t="inlineStr">
        <is>
          <t>6 years</t>
        </is>
      </c>
    </row>
    <row r="21">
      <c r="A21" s="4" t="inlineStr">
        <is>
          <t>Share-based Payment Arrangement, Option</t>
        </is>
      </c>
    </row>
    <row r="22">
      <c r="A22" s="3" t="inlineStr">
        <is>
          <t>Share Based Compensation Arrangement By Share Based Payment Award [Line Items]</t>
        </is>
      </c>
    </row>
    <row r="23">
      <c r="A23" s="4" t="inlineStr">
        <is>
          <t>Weighted-average period over which cost expected to be recognized</t>
        </is>
      </c>
      <c r="C23" s="4" t="inlineStr">
        <is>
          <t>2 years 10 months 24 days</t>
        </is>
      </c>
    </row>
    <row r="24">
      <c r="A24" s="4" t="inlineStr">
        <is>
          <t>2020 Equity Incentive Plan</t>
        </is>
      </c>
    </row>
    <row r="25">
      <c r="A25" s="3" t="inlineStr">
        <is>
          <t>Share Based Compensation Arrangement By Share Based Payment Award [Line Items]</t>
        </is>
      </c>
    </row>
    <row r="26">
      <c r="A26" s="4" t="inlineStr">
        <is>
          <t>Number of common stock reserved for issuance</t>
        </is>
      </c>
      <c r="B26" s="5" t="n">
        <v>11183476</v>
      </c>
    </row>
    <row r="27">
      <c r="A27" s="4" t="inlineStr">
        <is>
          <t>Share-based compensation award term</t>
        </is>
      </c>
      <c r="B27" s="4" t="inlineStr">
        <is>
          <t>10 years</t>
        </is>
      </c>
    </row>
    <row r="28">
      <c r="A28" s="4" t="inlineStr">
        <is>
          <t>Percentage increase of outstanding number of shares of common stock</t>
        </is>
      </c>
      <c r="B28" s="4" t="inlineStr">
        <is>
          <t>5.00%</t>
        </is>
      </c>
    </row>
    <row r="29">
      <c r="A29" s="4" t="inlineStr">
        <is>
          <t>Number of shares available for future options grants</t>
        </is>
      </c>
      <c r="C29" s="5" t="n">
        <v>3752093</v>
      </c>
    </row>
    <row r="30">
      <c r="A30" s="4" t="inlineStr">
        <is>
          <t>2020 Equity Incentive Plan | Minimum</t>
        </is>
      </c>
    </row>
    <row r="31">
      <c r="A31" s="3" t="inlineStr">
        <is>
          <t>Share Based Compensation Arrangement By Share Based Payment Award [Line Items]</t>
        </is>
      </c>
    </row>
    <row r="32">
      <c r="A32" s="4" t="inlineStr">
        <is>
          <t>Options granted as percentage of fair value of common stock</t>
        </is>
      </c>
      <c r="C32" s="4" t="inlineStr">
        <is>
          <t>100.00%</t>
        </is>
      </c>
    </row>
    <row r="33">
      <c r="A33" s="4" t="inlineStr">
        <is>
          <t>Stock based compensation, vesting period</t>
        </is>
      </c>
      <c r="C33" s="4" t="inlineStr">
        <is>
          <t>4 years</t>
        </is>
      </c>
    </row>
    <row r="34">
      <c r="A34" s="4" t="inlineStr">
        <is>
          <t>2020 Equity Incentive Plan | Maximum</t>
        </is>
      </c>
    </row>
    <row r="35">
      <c r="A35" s="3" t="inlineStr">
        <is>
          <t>Share Based Compensation Arrangement By Share Based Payment Award [Line Items]</t>
        </is>
      </c>
    </row>
    <row r="36">
      <c r="A36" s="4" t="inlineStr">
        <is>
          <t>Term of award</t>
        </is>
      </c>
      <c r="C36" s="4" t="inlineStr">
        <is>
          <t>ten years</t>
        </is>
      </c>
    </row>
    <row r="37">
      <c r="A37" s="4" t="inlineStr">
        <is>
          <t>2020 Equity Incentive Plan | Incentive Stock Options</t>
        </is>
      </c>
    </row>
    <row r="38">
      <c r="A38" s="3" t="inlineStr">
        <is>
          <t>Share Based Compensation Arrangement By Share Based Payment Award [Line Items]</t>
        </is>
      </c>
    </row>
    <row r="39">
      <c r="A39" s="4" t="inlineStr">
        <is>
          <t>Options granted as percentage of fair value of common stock</t>
        </is>
      </c>
      <c r="C39" s="4" t="inlineStr">
        <is>
          <t>110.00%</t>
        </is>
      </c>
    </row>
    <row r="40">
      <c r="A40" s="4" t="inlineStr">
        <is>
          <t>Term of award</t>
        </is>
      </c>
      <c r="C40" s="4" t="inlineStr">
        <is>
          <t>five years</t>
        </is>
      </c>
    </row>
    <row r="41">
      <c r="A41" s="4" t="inlineStr">
        <is>
          <t>Maximum percent of voting power</t>
        </is>
      </c>
      <c r="C41" s="4" t="inlineStr">
        <is>
          <t>10.00%</t>
        </is>
      </c>
    </row>
    <row r="42">
      <c r="A42" s="4" t="inlineStr">
        <is>
          <t>2020 Employee Stock Purchase Plan</t>
        </is>
      </c>
    </row>
    <row r="43">
      <c r="A43" s="3" t="inlineStr">
        <is>
          <t>Share Based Compensation Arrangement By Share Based Payment Award [Line Items]</t>
        </is>
      </c>
    </row>
    <row r="44">
      <c r="A44" s="4" t="inlineStr">
        <is>
          <t>Number of common stock reserved for issuance</t>
        </is>
      </c>
      <c r="B44" s="5" t="n">
        <v>615000</v>
      </c>
    </row>
    <row r="45">
      <c r="A45" s="4" t="inlineStr">
        <is>
          <t>Share-based compensation award term</t>
        </is>
      </c>
      <c r="B45" s="4" t="inlineStr">
        <is>
          <t>10 years</t>
        </is>
      </c>
    </row>
    <row r="46">
      <c r="A46" s="4" t="inlineStr">
        <is>
          <t>Percentage increase of outstanding number of shares of common stock</t>
        </is>
      </c>
      <c r="B46" s="4" t="inlineStr">
        <is>
          <t>1.00%</t>
        </is>
      </c>
    </row>
    <row r="47">
      <c r="A47" s="4" t="inlineStr">
        <is>
          <t>Options granted as percentage of fair value of common stock</t>
        </is>
      </c>
      <c r="B47" s="4" t="inlineStr">
        <is>
          <t>85.00%</t>
        </is>
      </c>
    </row>
    <row r="48">
      <c r="A48" s="4" t="inlineStr">
        <is>
          <t>Expected dividend yield</t>
        </is>
      </c>
      <c r="C48" s="4" t="inlineStr">
        <is>
          <t>0.00%</t>
        </is>
      </c>
    </row>
    <row r="49">
      <c r="A49" s="4" t="inlineStr">
        <is>
          <t>Share-based compensation shares issued in period</t>
        </is>
      </c>
      <c r="B49" s="5" t="n">
        <v>1230000</v>
      </c>
    </row>
    <row r="50">
      <c r="A50" s="4" t="inlineStr">
        <is>
          <t>Offering period of common stock</t>
        </is>
      </c>
      <c r="B50" s="4" t="inlineStr">
        <is>
          <t>six months</t>
        </is>
      </c>
    </row>
    <row r="51">
      <c r="A51" s="4" t="inlineStr">
        <is>
          <t>Initial purchase period, commenced</t>
        </is>
      </c>
      <c r="B51" s="4" t="inlineStr">
        <is>
          <t>2021-03</t>
        </is>
      </c>
    </row>
    <row r="52">
      <c r="A52" s="4" t="inlineStr">
        <is>
          <t>Risk-free interest rate</t>
        </is>
      </c>
      <c r="C52" s="4" t="inlineStr">
        <is>
          <t>0.05%</t>
        </is>
      </c>
    </row>
    <row r="53">
      <c r="A53" s="4" t="inlineStr">
        <is>
          <t>Expected volatility, minimum</t>
        </is>
      </c>
      <c r="C53" s="4" t="inlineStr">
        <is>
          <t>74.80%</t>
        </is>
      </c>
    </row>
    <row r="54">
      <c r="A54" s="4" t="inlineStr">
        <is>
          <t>Expected volatility, maximum</t>
        </is>
      </c>
      <c r="C54" s="4" t="inlineStr">
        <is>
          <t>87.90%</t>
        </is>
      </c>
    </row>
    <row r="55">
      <c r="A55" s="4" t="inlineStr">
        <is>
          <t>Expected term (years)</t>
        </is>
      </c>
      <c r="C55" s="4" t="inlineStr">
        <is>
          <t>6 months</t>
        </is>
      </c>
    </row>
    <row r="56">
      <c r="A56" s="4" t="inlineStr">
        <is>
          <t>Total shares purchased by employees</t>
        </is>
      </c>
      <c r="C56" s="5" t="n">
        <v>79367</v>
      </c>
    </row>
    <row r="57">
      <c r="A57" s="4" t="inlineStr">
        <is>
          <t>Net proceeds from share purchase by employees</t>
        </is>
      </c>
      <c r="C57" s="6" t="n">
        <v>0.5</v>
      </c>
    </row>
    <row r="58">
      <c r="A58" s="4" t="inlineStr">
        <is>
          <t>2020 Employee Stock Purchase Plan | Maximum</t>
        </is>
      </c>
    </row>
    <row r="59">
      <c r="A59" s="3" t="inlineStr">
        <is>
          <t>Share Based Compensation Arrangement By Share Based Payment Award [Line Items]</t>
        </is>
      </c>
    </row>
    <row r="60">
      <c r="A60" s="4" t="inlineStr">
        <is>
          <t>Percentage of annual compensation</t>
        </is>
      </c>
      <c r="B60" s="4" t="inlineStr">
        <is>
          <t>15.00%</t>
        </is>
      </c>
    </row>
    <row r="61">
      <c r="A61" s="4" t="inlineStr">
        <is>
          <t>Number of shares purchased</t>
        </is>
      </c>
      <c r="B61" s="5" t="n">
        <v>3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the Company's Stock Option Pla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Balance, Shares</t>
        </is>
      </c>
      <c r="B4" s="5" t="n">
        <v>4738607</v>
      </c>
    </row>
    <row r="5">
      <c r="A5" s="4" t="inlineStr">
        <is>
          <t>Granted, Shares</t>
        </is>
      </c>
      <c r="B5" s="5" t="n">
        <v>7228445</v>
      </c>
    </row>
    <row r="6">
      <c r="A6" s="4" t="inlineStr">
        <is>
          <t>Exercised, Shares</t>
        </is>
      </c>
      <c r="B6" s="5" t="n">
        <v>-583332</v>
      </c>
    </row>
    <row r="7">
      <c r="A7" s="4" t="inlineStr">
        <is>
          <t>Cancelled, Shares</t>
        </is>
      </c>
      <c r="B7" s="5" t="n">
        <v>-1484013</v>
      </c>
    </row>
    <row r="8">
      <c r="A8" s="4" t="inlineStr">
        <is>
          <t>Balance, Shares</t>
        </is>
      </c>
      <c r="B8" s="5" t="n">
        <v>9899707</v>
      </c>
      <c r="C8" s="5" t="n">
        <v>4738607</v>
      </c>
    </row>
    <row r="9">
      <c r="A9" s="4" t="inlineStr">
        <is>
          <t>Options Vested &amp; Expected to Vest as of December 31, 2021, Shares</t>
        </is>
      </c>
      <c r="B9" s="5" t="n">
        <v>9899707</v>
      </c>
    </row>
    <row r="10">
      <c r="A10" s="4" t="inlineStr">
        <is>
          <t>Options Exercisable as of December 31, 2021, Shares</t>
        </is>
      </c>
      <c r="B10" s="5" t="n">
        <v>3033767</v>
      </c>
    </row>
    <row r="11">
      <c r="A11" s="4" t="inlineStr">
        <is>
          <t>Balance, Weighted Average Exercise Price</t>
        </is>
      </c>
      <c r="B11" s="9" t="n">
        <v>10.34</v>
      </c>
    </row>
    <row r="12">
      <c r="A12" s="4" t="inlineStr">
        <is>
          <t>Options Granted, Weighted Average Exercise Price</t>
        </is>
      </c>
      <c r="B12" s="12" t="n">
        <v>8.81</v>
      </c>
    </row>
    <row r="13">
      <c r="A13" s="4" t="inlineStr">
        <is>
          <t>Exercised, Weighted Average Exercise Price</t>
        </is>
      </c>
      <c r="B13" s="12" t="n">
        <v>3.39</v>
      </c>
    </row>
    <row r="14">
      <c r="A14" s="4" t="inlineStr">
        <is>
          <t>Cancelled, Weighted Average Exercise Price</t>
        </is>
      </c>
      <c r="B14" s="12" t="n">
        <v>10.83</v>
      </c>
    </row>
    <row r="15">
      <c r="A15" s="4" t="inlineStr">
        <is>
          <t>Balance, Weighted Average Exercise Price</t>
        </is>
      </c>
      <c r="B15" s="12" t="n">
        <v>9.57</v>
      </c>
      <c r="C15" s="9" t="n">
        <v>10.34</v>
      </c>
    </row>
    <row r="16">
      <c r="A16" s="4" t="inlineStr">
        <is>
          <t>Options Vested &amp; Expected to Vest as of December 31, 2021, Weighted Average Exercise Price</t>
        </is>
      </c>
      <c r="B16" s="12" t="n">
        <v>9.57</v>
      </c>
    </row>
    <row r="17">
      <c r="A17" s="4" t="inlineStr">
        <is>
          <t>Options Exercisable as of December 31, 2021, Weighted Average Exercise Price</t>
        </is>
      </c>
      <c r="B17" s="9" t="n">
        <v>9.81</v>
      </c>
    </row>
    <row r="18">
      <c r="A18" s="4" t="inlineStr">
        <is>
          <t>Balance, Weighted Average Remaining Contractual Term (Years)</t>
        </is>
      </c>
      <c r="B18" s="4" t="inlineStr">
        <is>
          <t>8 years 6 months 25 days</t>
        </is>
      </c>
      <c r="C18" s="4" t="inlineStr">
        <is>
          <t>8 years 4 months 2 days</t>
        </is>
      </c>
    </row>
    <row r="19">
      <c r="A19" s="4" t="inlineStr">
        <is>
          <t>Options Vested &amp; Expected to Vest as of December 31, 2021, Weighted Average Remaining Contractual Term (Years)</t>
        </is>
      </c>
      <c r="B19" s="4" t="inlineStr">
        <is>
          <t>8 years 6 months 25 days</t>
        </is>
      </c>
    </row>
    <row r="20">
      <c r="A20" s="4" t="inlineStr">
        <is>
          <t>Options Exercisable as of December 31, 2021, Weighted Average Remaining Contractual Term (Years)</t>
        </is>
      </c>
      <c r="B20" s="4" t="inlineStr">
        <is>
          <t>7 years 5 months 4 days</t>
        </is>
      </c>
    </row>
    <row r="21">
      <c r="A21" s="4" t="inlineStr">
        <is>
          <t>Balance, Intrinsic Value</t>
        </is>
      </c>
      <c r="B21" s="7" t="n">
        <v>2938</v>
      </c>
    </row>
    <row r="22">
      <c r="A22" s="4" t="inlineStr">
        <is>
          <t>Options Vested &amp; Expected to Vest as of December 31, 2021, Intrinsic Value</t>
        </is>
      </c>
      <c r="B22" s="5" t="n">
        <v>2938</v>
      </c>
    </row>
    <row r="23">
      <c r="A23" s="4" t="inlineStr">
        <is>
          <t>Options Exercisable as of December 31, 2021, Intrinsic Value</t>
        </is>
      </c>
      <c r="B23" s="7" t="n">
        <v>27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Determine the Fair Value of Options Granted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50%</t>
        </is>
      </c>
      <c r="C4" s="4" t="inlineStr">
        <is>
          <t>0.40%</t>
        </is>
      </c>
    </row>
    <row r="5">
      <c r="A5" s="4" t="inlineStr">
        <is>
          <t>Risk-free interest rate, maximum</t>
        </is>
      </c>
      <c r="B5" s="4" t="inlineStr">
        <is>
          <t>1.30%</t>
        </is>
      </c>
      <c r="C5" s="4" t="inlineStr">
        <is>
          <t>1.40%</t>
        </is>
      </c>
    </row>
    <row r="6">
      <c r="A6" s="4" t="inlineStr">
        <is>
          <t>Expected volatility, minimum</t>
        </is>
      </c>
      <c r="B6" s="4" t="inlineStr">
        <is>
          <t>82.20%</t>
        </is>
      </c>
      <c r="C6" s="4" t="inlineStr">
        <is>
          <t>79.00%</t>
        </is>
      </c>
    </row>
    <row r="7">
      <c r="A7" s="4" t="inlineStr">
        <is>
          <t>Expected volatility, maximum</t>
        </is>
      </c>
      <c r="B7" s="4" t="inlineStr">
        <is>
          <t>84.30%</t>
        </is>
      </c>
      <c r="C7" s="4" t="inlineStr">
        <is>
          <t>86.00%</t>
        </is>
      </c>
    </row>
    <row r="8">
      <c r="A8" s="4" t="inlineStr">
        <is>
          <t>Dividend yield</t>
        </is>
      </c>
      <c r="B8" s="4" t="inlineStr">
        <is>
          <t>0.00%</t>
        </is>
      </c>
    </row>
    <row r="9">
      <c r="A9" s="4" t="inlineStr">
        <is>
          <t>Minimum</t>
        </is>
      </c>
    </row>
    <row r="10">
      <c r="A10" s="3" t="inlineStr">
        <is>
          <t>Share Based Compensation Arrangement By Share Based Payment Award [Line Items]</t>
        </is>
      </c>
    </row>
    <row r="11">
      <c r="A11" s="4" t="inlineStr">
        <is>
          <t>Expected term (years)</t>
        </is>
      </c>
      <c r="B11" s="4" t="inlineStr">
        <is>
          <t>5 years 6 months</t>
        </is>
      </c>
      <c r="C11" s="4" t="inlineStr">
        <is>
          <t>5 years 6 months</t>
        </is>
      </c>
    </row>
    <row r="12">
      <c r="A12" s="4" t="inlineStr">
        <is>
          <t>Maximum</t>
        </is>
      </c>
    </row>
    <row r="13">
      <c r="A13" s="3" t="inlineStr">
        <is>
          <t>Share Based Compensation Arrangement By Share Based Payment Award [Line Items]</t>
        </is>
      </c>
    </row>
    <row r="14">
      <c r="A14" s="4" t="inlineStr">
        <is>
          <t>Expected term (years)</t>
        </is>
      </c>
      <c r="B14" s="4" t="inlineStr">
        <is>
          <t>6 years</t>
        </is>
      </c>
      <c r="C14"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7" t="n">
        <v>16704</v>
      </c>
      <c r="C4" s="7" t="n">
        <v>7220</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8090</v>
      </c>
      <c r="C7" s="5" t="n">
        <v>3872</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7" t="n">
        <v>8614</v>
      </c>
      <c r="C10" s="7" t="n">
        <v>33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4" customWidth="1" min="2" max="2"/>
    <col width="21" customWidth="1" min="3" max="3"/>
    <col width="16" customWidth="1" min="4" max="4"/>
    <col width="21"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Commitments and Contingencies - Additional Information (Details) $ in Thousands</t>
        </is>
      </c>
      <c r="B1" s="2" t="inlineStr">
        <is>
          <t>1 Months Ended</t>
        </is>
      </c>
      <c r="H1" s="2" t="inlineStr">
        <is>
          <t>12 Months Ended</t>
        </is>
      </c>
    </row>
    <row r="2">
      <c r="B2" s="2" t="inlineStr">
        <is>
          <t>Oct. 31, 2021USD ($)ft²</t>
        </is>
      </c>
      <c r="C2" s="2" t="inlineStr">
        <is>
          <t>Oct. 31, 2019USD ($)</t>
        </is>
      </c>
      <c r="D2" s="2" t="inlineStr">
        <is>
          <t>Oct. 31, 2018</t>
        </is>
      </c>
      <c r="E2" s="2" t="inlineStr">
        <is>
          <t>Aug. 31, 2018USD ($)</t>
        </is>
      </c>
      <c r="F2" s="2" t="inlineStr">
        <is>
          <t>Apr. 30, 2017USD ($)</t>
        </is>
      </c>
      <c r="G2" s="2" t="inlineStr">
        <is>
          <t>Aug. 31, 2015USD ($)</t>
        </is>
      </c>
      <c r="H2" s="2" t="inlineStr">
        <is>
          <t>Dec. 31, 2021USD ($)ft²Option</t>
        </is>
      </c>
      <c r="I2" s="2" t="inlineStr">
        <is>
          <t>Dec. 31, 2020USD ($)</t>
        </is>
      </c>
      <c r="J2" s="2" t="inlineStr">
        <is>
          <t>Jan. 01, 2021USD ($)</t>
        </is>
      </c>
      <c r="K2" s="2" t="inlineStr">
        <is>
          <t>Jan. 01, 2020USD ($)</t>
        </is>
      </c>
    </row>
    <row r="3">
      <c r="A3" s="3" t="inlineStr">
        <is>
          <t>Commitments And Contingencies [Line Items]</t>
        </is>
      </c>
    </row>
    <row r="4">
      <c r="A4" s="4" t="inlineStr">
        <is>
          <t>Operating leases, number of square feet | ft²</t>
        </is>
      </c>
      <c r="B4" s="5" t="n">
        <v>24000</v>
      </c>
      <c r="H4" s="5" t="n">
        <v>87000</v>
      </c>
    </row>
    <row r="5">
      <c r="A5" s="4" t="inlineStr">
        <is>
          <t>Operating leases remaining lease terms</t>
        </is>
      </c>
      <c r="H5" s="4" t="inlineStr">
        <is>
          <t>8 years</t>
        </is>
      </c>
    </row>
    <row r="6">
      <c r="A6" s="4" t="inlineStr">
        <is>
          <t>Operating lease, number of options to extend term | Option</t>
        </is>
      </c>
      <c r="H6" s="5" t="n">
        <v>2</v>
      </c>
    </row>
    <row r="7">
      <c r="A7" s="4" t="inlineStr">
        <is>
          <t>Operating lease, extended term</t>
        </is>
      </c>
      <c r="H7" s="4" t="inlineStr">
        <is>
          <t>5 years</t>
        </is>
      </c>
    </row>
    <row r="8">
      <c r="A8" s="4" t="inlineStr">
        <is>
          <t>Operating lease, option to extend</t>
        </is>
      </c>
      <c r="H8" s="4" t="inlineStr">
        <is>
          <t>true</t>
        </is>
      </c>
    </row>
    <row r="9">
      <c r="A9" s="4" t="inlineStr">
        <is>
          <t>Operating lease, option to extend, description</t>
        </is>
      </c>
      <c r="H9" s="4" t="inlineStr">
        <is>
          <t>The manufacturing and laboratory and office space lease agreements include two options to extend the term for a period of 5 years each.</t>
        </is>
      </c>
    </row>
    <row r="10">
      <c r="A10" s="4" t="inlineStr">
        <is>
          <t>Operating lease, commencement date</t>
        </is>
      </c>
      <c r="B10" s="4" t="inlineStr">
        <is>
          <t>Mar. 31,
		2022</t>
        </is>
      </c>
      <c r="C10" s="4" t="inlineStr">
        <is>
          <t>Jul. 29,
		2020</t>
        </is>
      </c>
      <c r="D10" s="4" t="inlineStr">
        <is>
          <t>Apr. 1,
		2019</t>
        </is>
      </c>
      <c r="H10" s="4" t="inlineStr">
        <is>
          <t>Jun. 26,
		2020</t>
        </is>
      </c>
    </row>
    <row r="11">
      <c r="A11" s="4" t="inlineStr">
        <is>
          <t>Operating lease, expiration date</t>
        </is>
      </c>
      <c r="C11" s="4" t="inlineStr">
        <is>
          <t>Dec. 31,
		2029</t>
        </is>
      </c>
      <c r="D11" s="4" t="inlineStr">
        <is>
          <t>Dec. 31,
		2029</t>
        </is>
      </c>
      <c r="H11" s="4" t="inlineStr">
        <is>
          <t>Dec. 31,
		2029</t>
        </is>
      </c>
    </row>
    <row r="12">
      <c r="A12" s="4" t="inlineStr">
        <is>
          <t>Additional tenant reimbursements</t>
        </is>
      </c>
      <c r="C12" s="7" t="n">
        <v>1500</v>
      </c>
    </row>
    <row r="13">
      <c r="A13" s="4" t="inlineStr">
        <is>
          <t>Security deposit</t>
        </is>
      </c>
      <c r="C13" s="5" t="n">
        <v>300</v>
      </c>
      <c r="H13" s="7" t="n">
        <v>100</v>
      </c>
    </row>
    <row r="14">
      <c r="A14" s="4" t="inlineStr">
        <is>
          <t>Tenant improvements</t>
        </is>
      </c>
      <c r="H14" s="5" t="n">
        <v>2900</v>
      </c>
    </row>
    <row r="15">
      <c r="A15" s="4" t="inlineStr">
        <is>
          <t>Operating lease right-of-use assets</t>
        </is>
      </c>
      <c r="H15" s="5" t="n">
        <v>26177</v>
      </c>
      <c r="I15" s="7" t="n">
        <v>24986</v>
      </c>
    </row>
    <row r="16">
      <c r="A16" s="4" t="inlineStr">
        <is>
          <t>Initial lease liability</t>
        </is>
      </c>
      <c r="H16" s="5" t="n">
        <v>31841</v>
      </c>
    </row>
    <row r="17">
      <c r="A17" s="4" t="inlineStr">
        <is>
          <t>Accumulated deficit</t>
        </is>
      </c>
      <c r="H17" s="5" t="n">
        <v>406859</v>
      </c>
      <c r="I17" s="5" t="n">
        <v>281885</v>
      </c>
    </row>
    <row r="18">
      <c r="A18" s="4" t="inlineStr">
        <is>
          <t>Operating lease expense</t>
        </is>
      </c>
      <c r="H18" s="5" t="n">
        <v>6300</v>
      </c>
      <c r="I18" s="7" t="n">
        <v>6000</v>
      </c>
    </row>
    <row r="19">
      <c r="A19" s="4" t="inlineStr">
        <is>
          <t>Operating lease, payments</t>
        </is>
      </c>
      <c r="H19" s="7" t="n">
        <v>6100</v>
      </c>
    </row>
    <row r="20">
      <c r="A20" s="4" t="inlineStr">
        <is>
          <t>Operating lease, weighted-average remaining lease term</t>
        </is>
      </c>
      <c r="H20" s="4" t="inlineStr">
        <is>
          <t>7 years 4 months 24 days</t>
        </is>
      </c>
    </row>
    <row r="21">
      <c r="A21" s="4" t="inlineStr">
        <is>
          <t>Operating lease, weighted-average discount rate</t>
        </is>
      </c>
      <c r="H21" s="4" t="inlineStr">
        <is>
          <t>8.92%</t>
        </is>
      </c>
    </row>
    <row r="22">
      <c r="A22" s="4" t="inlineStr">
        <is>
          <t>Lease expiry date</t>
        </is>
      </c>
      <c r="B22" s="4" t="inlineStr">
        <is>
          <t>Dec. 31,
		2025</t>
        </is>
      </c>
    </row>
    <row r="23">
      <c r="A23" s="4" t="inlineStr">
        <is>
          <t>Future payments under lease agreement</t>
        </is>
      </c>
      <c r="B23" s="7" t="n">
        <v>5200</v>
      </c>
      <c r="H23" s="7" t="n">
        <v>43438</v>
      </c>
    </row>
    <row r="24">
      <c r="A24" s="4" t="inlineStr">
        <is>
          <t>License Agreement | Janssen Biotech Inc.</t>
        </is>
      </c>
    </row>
    <row r="25">
      <c r="A25" s="3" t="inlineStr">
        <is>
          <t>Commitments And Contingencies [Line Items]</t>
        </is>
      </c>
    </row>
    <row r="26">
      <c r="A26" s="4" t="inlineStr">
        <is>
          <t>Upfront fee</t>
        </is>
      </c>
      <c r="G26" s="7" t="n">
        <v>200</v>
      </c>
    </row>
    <row r="27">
      <c r="A27" s="4" t="inlineStr">
        <is>
          <t>Milestone payments</t>
        </is>
      </c>
      <c r="H27" s="5" t="n">
        <v>4000</v>
      </c>
    </row>
    <row r="28">
      <c r="A28" s="4" t="inlineStr">
        <is>
          <t>Initial milestone payments payable</t>
        </is>
      </c>
      <c r="H28" s="5" t="n">
        <v>75800</v>
      </c>
    </row>
    <row r="29">
      <c r="A29" s="4" t="inlineStr">
        <is>
          <t>Additional milestone payments payable</t>
        </is>
      </c>
      <c r="H29" s="7" t="n">
        <v>46800</v>
      </c>
    </row>
    <row r="30">
      <c r="A30" s="4" t="inlineStr">
        <is>
          <t>License Agreement | Genus Oncology, LLC</t>
        </is>
      </c>
    </row>
    <row r="31">
      <c r="A31" s="3" t="inlineStr">
        <is>
          <t>Commitments And Contingencies [Line Items]</t>
        </is>
      </c>
    </row>
    <row r="32">
      <c r="A32" s="4" t="inlineStr">
        <is>
          <t>Upfront fee</t>
        </is>
      </c>
      <c r="C32" s="5" t="n">
        <v>1500</v>
      </c>
    </row>
    <row r="33">
      <c r="A33" s="4" t="inlineStr">
        <is>
          <t>Initial milestone payments payable</t>
        </is>
      </c>
      <c r="C33" s="5" t="n">
        <v>71000</v>
      </c>
    </row>
    <row r="34">
      <c r="A34" s="4" t="inlineStr">
        <is>
          <t>Additional milestone payments payable</t>
        </is>
      </c>
      <c r="C34" s="7" t="n">
        <v>1500</v>
      </c>
    </row>
    <row r="35">
      <c r="A35" s="4" t="inlineStr">
        <is>
          <t>Commercial License Agreement | TeneoBio, Inc.</t>
        </is>
      </c>
    </row>
    <row r="36">
      <c r="A36" s="3" t="inlineStr">
        <is>
          <t>Commitments And Contingencies [Line Items]</t>
        </is>
      </c>
    </row>
    <row r="37">
      <c r="A37" s="4" t="inlineStr">
        <is>
          <t>Upfront fee</t>
        </is>
      </c>
      <c r="E37" s="7" t="n">
        <v>4000</v>
      </c>
      <c r="F37" s="7" t="n">
        <v>500</v>
      </c>
    </row>
    <row r="38">
      <c r="A38" s="4" t="inlineStr">
        <is>
          <t>Milestone payments</t>
        </is>
      </c>
      <c r="E38" s="7" t="n">
        <v>31000</v>
      </c>
    </row>
    <row r="39">
      <c r="A39" s="4" t="inlineStr">
        <is>
          <t>Initial milestone payments payable</t>
        </is>
      </c>
      <c r="F39" s="5" t="n">
        <v>20500</v>
      </c>
    </row>
    <row r="40">
      <c r="A40" s="4" t="inlineStr">
        <is>
          <t>Additional milestone payments payable</t>
        </is>
      </c>
      <c r="F40" s="7" t="n">
        <v>20500</v>
      </c>
    </row>
    <row r="41">
      <c r="A41" s="4" t="inlineStr">
        <is>
          <t>ASC 842</t>
        </is>
      </c>
    </row>
    <row r="42">
      <c r="A42" s="3" t="inlineStr">
        <is>
          <t>Commitments And Contingencies [Line Items]</t>
        </is>
      </c>
    </row>
    <row r="43">
      <c r="A43" s="4" t="inlineStr">
        <is>
          <t>Operating lease, option to extend</t>
        </is>
      </c>
      <c r="H43" s="4" t="inlineStr">
        <is>
          <t>true</t>
        </is>
      </c>
    </row>
    <row r="44">
      <c r="A44" s="4" t="inlineStr">
        <is>
          <t>Operating lease, option to extend, description</t>
        </is>
      </c>
      <c r="H44" s="4" t="inlineStr">
        <is>
          <t>The leases in San Diego include an option to extend, which was not recognized as part of the lease liability and ROU lease assets as it was not reasonably certain the Company would exercise the extension right.</t>
        </is>
      </c>
    </row>
    <row r="45">
      <c r="A45" s="4" t="inlineStr">
        <is>
          <t>Initial lease receivables</t>
        </is>
      </c>
      <c r="K45" s="7" t="n">
        <v>2700</v>
      </c>
    </row>
    <row r="46">
      <c r="A46" s="4" t="inlineStr">
        <is>
          <t>Operating lease right-of-use assets</t>
        </is>
      </c>
      <c r="K46" s="5" t="n">
        <v>22300</v>
      </c>
    </row>
    <row r="47">
      <c r="A47" s="4" t="inlineStr">
        <is>
          <t>Deferred rent balance</t>
        </is>
      </c>
      <c r="K47" s="5" t="n">
        <v>2300</v>
      </c>
    </row>
    <row r="48">
      <c r="A48" s="4" t="inlineStr">
        <is>
          <t>Initial lease liability</t>
        </is>
      </c>
      <c r="K48" s="7" t="n">
        <v>27300</v>
      </c>
    </row>
    <row r="49">
      <c r="A49" s="4" t="inlineStr">
        <is>
          <t>Derecognition of construction in progress related to manufacturing facility</t>
        </is>
      </c>
      <c r="J49" s="7" t="n">
        <v>2100</v>
      </c>
    </row>
    <row r="50">
      <c r="A50" s="4" t="inlineStr">
        <is>
          <t>Derecognition of construction financing obligation related to manufacturing facility</t>
        </is>
      </c>
      <c r="J50" s="5" t="n">
        <v>2500</v>
      </c>
    </row>
    <row r="51">
      <c r="A51" s="4" t="inlineStr">
        <is>
          <t>Derecognition of other receivables related to manufacturing facility</t>
        </is>
      </c>
      <c r="J51" s="5" t="n">
        <v>300</v>
      </c>
    </row>
    <row r="52">
      <c r="A52" s="4" t="inlineStr">
        <is>
          <t>Accumulated deficit</t>
        </is>
      </c>
      <c r="J52" s="7" t="n">
        <v>100</v>
      </c>
    </row>
    <row r="53">
      <c r="A53" s="4" t="inlineStr">
        <is>
          <t>Property and Equipment</t>
        </is>
      </c>
    </row>
    <row r="54">
      <c r="A54" s="3" t="inlineStr">
        <is>
          <t>Commitments And Contingencies [Line Items]</t>
        </is>
      </c>
    </row>
    <row r="55">
      <c r="A55" s="4" t="inlineStr">
        <is>
          <t>Tenant improvements</t>
        </is>
      </c>
      <c r="H55" s="7" t="n">
        <v>13300</v>
      </c>
    </row>
    <row r="56">
      <c r="A56" s="4" t="inlineStr">
        <is>
          <t>Maximum</t>
        </is>
      </c>
    </row>
    <row r="57">
      <c r="A57" s="3" t="inlineStr">
        <is>
          <t>Commitments And Contingencies [Line Items]</t>
        </is>
      </c>
    </row>
    <row r="58">
      <c r="A58" s="4" t="inlineStr">
        <is>
          <t>Operating lease remaining lease term dedicated to manufacturing suites</t>
        </is>
      </c>
      <c r="H58" s="4" t="inlineStr">
        <is>
          <t>2 years</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Maturities of Lease Liabilities (Details) - USD ($) $ in Thousands</t>
        </is>
      </c>
      <c r="B1" s="2" t="inlineStr">
        <is>
          <t>Dec. 31, 2021</t>
        </is>
      </c>
      <c r="C1" s="2" t="inlineStr">
        <is>
          <t>Oct. 31, 2021</t>
        </is>
      </c>
      <c r="D1" s="2" t="inlineStr">
        <is>
          <t>Dec. 31, 2020</t>
        </is>
      </c>
    </row>
    <row r="2">
      <c r="A2" s="3" t="inlineStr">
        <is>
          <t>Commitments And Contingencies Disclosure [Abstract]</t>
        </is>
      </c>
    </row>
    <row r="3">
      <c r="A3" s="4" t="inlineStr">
        <is>
          <t>2022</t>
        </is>
      </c>
      <c r="B3" s="7" t="n">
        <v>6577</v>
      </c>
    </row>
    <row r="4">
      <c r="A4" s="4" t="inlineStr">
        <is>
          <t>2023</t>
        </is>
      </c>
      <c r="B4" s="5" t="n">
        <v>5723</v>
      </c>
    </row>
    <row r="5">
      <c r="A5" s="4" t="inlineStr">
        <is>
          <t>2024</t>
        </is>
      </c>
      <c r="B5" s="5" t="n">
        <v>4814</v>
      </c>
    </row>
    <row r="6">
      <c r="A6" s="4" t="inlineStr">
        <is>
          <t>2025</t>
        </is>
      </c>
      <c r="B6" s="5" t="n">
        <v>4958</v>
      </c>
    </row>
    <row r="7">
      <c r="A7" s="4" t="inlineStr">
        <is>
          <t>2026</t>
        </is>
      </c>
      <c r="B7" s="5" t="n">
        <v>5107</v>
      </c>
    </row>
    <row r="8">
      <c r="A8" s="4" t="inlineStr">
        <is>
          <t>Thereafter</t>
        </is>
      </c>
      <c r="B8" s="5" t="n">
        <v>16259</v>
      </c>
    </row>
    <row r="9">
      <c r="A9" s="4" t="inlineStr">
        <is>
          <t>Total future lease payments</t>
        </is>
      </c>
      <c r="B9" s="5" t="n">
        <v>43438</v>
      </c>
      <c r="C9" s="7" t="n">
        <v>5200</v>
      </c>
    </row>
    <row r="10">
      <c r="A10" s="4" t="inlineStr">
        <is>
          <t>Imputed interest</t>
        </is>
      </c>
      <c r="B10" s="5" t="n">
        <v>-11597</v>
      </c>
    </row>
    <row r="11">
      <c r="A11" s="4" t="inlineStr">
        <is>
          <t>Total lease liability balance</t>
        </is>
      </c>
      <c r="B11" s="5" t="n">
        <v>31841</v>
      </c>
    </row>
    <row r="12">
      <c r="A12" s="4" t="inlineStr">
        <is>
          <t>Operating lease liabilities, current</t>
        </is>
      </c>
      <c r="B12" s="5" t="n">
        <v>6337</v>
      </c>
      <c r="D12" s="7" t="n">
        <v>4808</v>
      </c>
    </row>
    <row r="13">
      <c r="A13" s="4" t="inlineStr">
        <is>
          <t>Operating lease liabilities, non-current</t>
        </is>
      </c>
      <c r="B13" s="7" t="n">
        <v>25504</v>
      </c>
      <c r="D13" s="7" t="n">
        <v>25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expense</t>
        </is>
      </c>
      <c r="B4" s="7" t="n">
        <v>0</v>
      </c>
      <c r="C4" s="7" t="n">
        <v>0</v>
      </c>
    </row>
    <row r="5">
      <c r="A5" s="4" t="inlineStr">
        <is>
          <t>Valuation allowance</t>
        </is>
      </c>
      <c r="B5" s="5" t="n">
        <v>141761000</v>
      </c>
      <c r="C5" s="5" t="n">
        <v>91091000</v>
      </c>
    </row>
    <row r="6">
      <c r="A6" s="4" t="inlineStr">
        <is>
          <t>Unrecognized tax benefits</t>
        </is>
      </c>
      <c r="B6" s="5" t="n">
        <v>9494000</v>
      </c>
      <c r="C6" s="7" t="n">
        <v>5457000</v>
      </c>
      <c r="D6" s="7" t="n">
        <v>2470000</v>
      </c>
    </row>
    <row r="7">
      <c r="A7" s="4" t="inlineStr">
        <is>
          <t>Accrued interest or penalties</t>
        </is>
      </c>
      <c r="B7" s="5" t="n">
        <v>0</v>
      </c>
    </row>
    <row r="8">
      <c r="A8" s="4" t="inlineStr">
        <is>
          <t>Federal</t>
        </is>
      </c>
    </row>
    <row r="9">
      <c r="A9" s="3" t="inlineStr">
        <is>
          <t>Income Taxes [Line Items]</t>
        </is>
      </c>
    </row>
    <row r="10">
      <c r="A10" s="4" t="inlineStr">
        <is>
          <t>Operating loss carryforwards</t>
        </is>
      </c>
      <c r="B10" s="7" t="n">
        <v>23300000</v>
      </c>
    </row>
    <row r="11">
      <c r="A11" s="4" t="inlineStr">
        <is>
          <t>Operating loss carryforwards, limitations on use</t>
        </is>
      </c>
      <c r="B11" s="4" t="inlineStr">
        <is>
          <t>the Company had federal net operating loss carryforwards that do not expire but utilization is limited to 80% of taxable income for any given tax year in the amount of $329.9 million.</t>
        </is>
      </c>
    </row>
    <row r="12">
      <c r="A12" s="4" t="inlineStr">
        <is>
          <t>Operating loss carryforwards limitations on use percentage of taxable income</t>
        </is>
      </c>
      <c r="B12" s="4" t="inlineStr">
        <is>
          <t>80.00%</t>
        </is>
      </c>
    </row>
    <row r="13">
      <c r="A13" s="4" t="inlineStr">
        <is>
          <t>Operating loss carryforwards limitations on use taxable income</t>
        </is>
      </c>
      <c r="B13" s="7" t="n">
        <v>329900000</v>
      </c>
    </row>
    <row r="14">
      <c r="A14" s="4" t="inlineStr">
        <is>
          <t>Research and development credits</t>
        </is>
      </c>
      <c r="B14" s="7" t="n">
        <v>33200000</v>
      </c>
    </row>
    <row r="15">
      <c r="A15" s="4" t="inlineStr">
        <is>
          <t>Research and development tax credit carryforward expiration year</t>
        </is>
      </c>
      <c r="B15" s="4" t="inlineStr">
        <is>
          <t>2032</t>
        </is>
      </c>
    </row>
    <row r="16">
      <c r="A16" s="4" t="inlineStr">
        <is>
          <t>State</t>
        </is>
      </c>
    </row>
    <row r="17">
      <c r="A17" s="3" t="inlineStr">
        <is>
          <t>Income Taxes [Line Items]</t>
        </is>
      </c>
    </row>
    <row r="18">
      <c r="A18" s="4" t="inlineStr">
        <is>
          <t>Operating loss carryforwards</t>
        </is>
      </c>
      <c r="B18" s="7" t="n">
        <v>350800000</v>
      </c>
    </row>
    <row r="19">
      <c r="A19" s="4" t="inlineStr">
        <is>
          <t>Research and development credits</t>
        </is>
      </c>
      <c r="B19" s="7" t="n">
        <v>118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Provision for Income Taxes Differs from Income Tax Determined by Applicable U.S. Statutory Federal Income Tax Rate to Pretax Incom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7" t="n">
        <v>-26245</v>
      </c>
      <c r="C4" s="7" t="n">
        <v>-27253</v>
      </c>
    </row>
    <row r="5">
      <c r="A5" s="3" t="inlineStr">
        <is>
          <t>Adjustments for tax effects of:</t>
        </is>
      </c>
    </row>
    <row r="6">
      <c r="A6" s="4" t="inlineStr">
        <is>
          <t>Tax credits</t>
        </is>
      </c>
      <c r="B6" s="5" t="n">
        <v>-22448</v>
      </c>
      <c r="C6" s="5" t="n">
        <v>-10735</v>
      </c>
    </row>
    <row r="7">
      <c r="A7" s="4" t="inlineStr">
        <is>
          <t>State taxes, net</t>
        </is>
      </c>
      <c r="B7" s="5" t="n">
        <v>-7575</v>
      </c>
      <c r="C7" s="5" t="n">
        <v>-8581</v>
      </c>
    </row>
    <row r="8">
      <c r="A8" s="4" t="inlineStr">
        <is>
          <t>Unrecognized tax benefits</t>
        </is>
      </c>
      <c r="B8" s="5" t="n">
        <v>3431</v>
      </c>
      <c r="C8" s="5" t="n">
        <v>2445</v>
      </c>
    </row>
    <row r="9">
      <c r="A9" s="4" t="inlineStr">
        <is>
          <t>Stock-based compensation</t>
        </is>
      </c>
      <c r="B9" s="5" t="n">
        <v>2308</v>
      </c>
      <c r="C9" s="5" t="n">
        <v>956</v>
      </c>
    </row>
    <row r="10">
      <c r="A10" s="4" t="inlineStr">
        <is>
          <t>Permanent adjustments</t>
        </is>
      </c>
      <c r="B10" s="5" t="n">
        <v>53</v>
      </c>
      <c r="C10" s="5" t="n">
        <v>134</v>
      </c>
    </row>
    <row r="11">
      <c r="A11" s="4" t="inlineStr">
        <is>
          <t>Other, net</t>
        </is>
      </c>
      <c r="B11" s="5" t="n">
        <v>-192</v>
      </c>
      <c r="C11" s="5" t="n">
        <v>-27</v>
      </c>
    </row>
    <row r="12">
      <c r="A12" s="4" t="inlineStr">
        <is>
          <t>Change in valuation allowance</t>
        </is>
      </c>
      <c r="B12" s="5" t="n">
        <v>50668</v>
      </c>
      <c r="C12" s="5" t="n">
        <v>43061</v>
      </c>
    </row>
    <row r="13">
      <c r="A13" s="4" t="inlineStr">
        <is>
          <t>Total</t>
        </is>
      </c>
      <c r="B13" s="7" t="n">
        <v>0</v>
      </c>
      <c r="C1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98815</v>
      </c>
      <c r="C3" s="7" t="n">
        <v>65058</v>
      </c>
    </row>
    <row r="4">
      <c r="A4" s="4" t="inlineStr">
        <is>
          <t>Income tax credit carryforwards</t>
        </is>
      </c>
      <c r="B4" s="5" t="n">
        <v>33524</v>
      </c>
      <c r="C4" s="5" t="n">
        <v>15727</v>
      </c>
    </row>
    <row r="5">
      <c r="A5" s="4" t="inlineStr">
        <is>
          <t>Lease liabilities</t>
        </is>
      </c>
      <c r="B5" s="5" t="n">
        <v>8885</v>
      </c>
      <c r="C5" s="5" t="n">
        <v>8388</v>
      </c>
    </row>
    <row r="6">
      <c r="A6" s="4" t="inlineStr">
        <is>
          <t>Deferred revenue</t>
        </is>
      </c>
      <c r="B6" s="5" t="n">
        <v>2280</v>
      </c>
    </row>
    <row r="7">
      <c r="A7" s="4" t="inlineStr">
        <is>
          <t>Accrued expenses</t>
        </is>
      </c>
      <c r="B7" s="5" t="n">
        <v>2233</v>
      </c>
      <c r="C7" s="5" t="n">
        <v>1855</v>
      </c>
    </row>
    <row r="8">
      <c r="A8" s="4" t="inlineStr">
        <is>
          <t>Amortization</t>
        </is>
      </c>
      <c r="B8" s="5" t="n">
        <v>1406</v>
      </c>
      <c r="C8" s="5" t="n">
        <v>1558</v>
      </c>
    </row>
    <row r="9">
      <c r="A9" s="4" t="inlineStr">
        <is>
          <t>Grant income</t>
        </is>
      </c>
      <c r="B9" s="5" t="n">
        <v>1114</v>
      </c>
      <c r="C9" s="5" t="n">
        <v>6648</v>
      </c>
    </row>
    <row r="10">
      <c r="A10" s="4" t="inlineStr">
        <is>
          <t>Other, net</t>
        </is>
      </c>
      <c r="B10" s="5" t="n">
        <v>2430</v>
      </c>
      <c r="C10" s="5" t="n">
        <v>982</v>
      </c>
    </row>
    <row r="11">
      <c r="A11" s="4" t="inlineStr">
        <is>
          <t>Total deferred tax assets</t>
        </is>
      </c>
      <c r="B11" s="5" t="n">
        <v>150687</v>
      </c>
      <c r="C11" s="5" t="n">
        <v>100216</v>
      </c>
    </row>
    <row r="12">
      <c r="A12" s="3" t="inlineStr">
        <is>
          <t>Deferred tax liabilities:</t>
        </is>
      </c>
    </row>
    <row r="13">
      <c r="A13" s="4" t="inlineStr">
        <is>
          <t>Right of use assets</t>
        </is>
      </c>
      <c r="B13" s="5" t="n">
        <v>-7305</v>
      </c>
      <c r="C13" s="5" t="n">
        <v>-6934</v>
      </c>
    </row>
    <row r="14">
      <c r="A14" s="4" t="inlineStr">
        <is>
          <t>Depreciation</t>
        </is>
      </c>
      <c r="B14" s="5" t="n">
        <v>-1308</v>
      </c>
      <c r="C14" s="5" t="n">
        <v>-1877</v>
      </c>
    </row>
    <row r="15">
      <c r="A15" s="4" t="inlineStr">
        <is>
          <t>Acquired indefinite lived intangibles</t>
        </is>
      </c>
      <c r="B15" s="5" t="n">
        <v>-368</v>
      </c>
      <c r="C15" s="5" t="n">
        <v>-369</v>
      </c>
    </row>
    <row r="16">
      <c r="A16" s="4" t="inlineStr">
        <is>
          <t>Total deferred tax liabilities</t>
        </is>
      </c>
      <c r="B16" s="5" t="n">
        <v>-8981</v>
      </c>
      <c r="C16" s="5" t="n">
        <v>-9180</v>
      </c>
    </row>
    <row r="17">
      <c r="A17" s="4" t="inlineStr">
        <is>
          <t>Valuation allowance</t>
        </is>
      </c>
      <c r="B17" s="5" t="n">
        <v>-141761</v>
      </c>
      <c r="C17" s="5" t="n">
        <v>-91091</v>
      </c>
    </row>
    <row r="18">
      <c r="A18" s="4" t="inlineStr">
        <is>
          <t>Net deferred tax liability</t>
        </is>
      </c>
      <c r="B18" s="7" t="n">
        <v>-55</v>
      </c>
      <c r="C18" s="7" t="n">
        <v>-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CONVERTIBLE PREFERRED STOCK AND STOCKHOLDERS' EQUITY (DEFICIT) (Parenthetical) $ in Thousands</t>
        </is>
      </c>
      <c r="B1" s="2" t="inlineStr">
        <is>
          <t>12 Months Ended</t>
        </is>
      </c>
    </row>
    <row r="2">
      <c r="B2" s="2" t="inlineStr">
        <is>
          <t>Dec. 31, 2020USD ($)</t>
        </is>
      </c>
    </row>
    <row r="3">
      <c r="A3" s="4" t="inlineStr">
        <is>
          <t>Initial public offering, net of issuance costs</t>
        </is>
      </c>
      <c r="B3" s="7" t="n">
        <v>18018</v>
      </c>
    </row>
    <row r="4">
      <c r="A4" s="4" t="inlineStr">
        <is>
          <t>Series D Preferred Stock</t>
        </is>
      </c>
    </row>
    <row r="5">
      <c r="A5" s="4" t="inlineStr">
        <is>
          <t>Payments of stock issuance costs</t>
        </is>
      </c>
      <c r="B5" s="7" t="n">
        <v>535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7" t="n">
        <v>5457</v>
      </c>
      <c r="C4" s="7" t="n">
        <v>2470</v>
      </c>
    </row>
    <row r="5">
      <c r="A5" s="4" t="inlineStr">
        <is>
          <t>Increase for current year positions</t>
        </is>
      </c>
      <c r="B5" s="5" t="n">
        <v>4105</v>
      </c>
      <c r="C5" s="5" t="n">
        <v>3211</v>
      </c>
    </row>
    <row r="6">
      <c r="A6" s="4" t="inlineStr">
        <is>
          <t>Decrease for prior year positions</t>
        </is>
      </c>
      <c r="B6" s="5" t="n">
        <v>-68</v>
      </c>
      <c r="C6" s="5" t="n">
        <v>-224</v>
      </c>
    </row>
    <row r="7">
      <c r="A7" s="4" t="inlineStr">
        <is>
          <t>Balance at the end of year</t>
        </is>
      </c>
      <c r="B7" s="7" t="n">
        <v>9494</v>
      </c>
      <c r="C7" s="7" t="n">
        <v>54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Employee Benefit Plan - Additional Information (Details)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Defined contributions, total</t>
        </is>
      </c>
      <c r="B4" s="6" t="n">
        <v>0.9</v>
      </c>
      <c r="C4" s="6" t="n">
        <v>0.6</v>
      </c>
    </row>
    <row r="5">
      <c r="A5" s="4" t="inlineStr">
        <is>
          <t>Defined Contribution Plan, Tax Status [Extensible List]</t>
        </is>
      </c>
      <c r="B5" s="4" t="inlineStr">
        <is>
          <t>Defined Contribution Plan, Tax Status [Extensible List]</t>
        </is>
      </c>
      <c r="C5" s="4" t="inlineStr">
        <is>
          <t>Defined Contribution Plan, Tax Status [Extensible List]</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10026139</v>
      </c>
      <c r="C4" s="5" t="n">
        <v>4859729</v>
      </c>
    </row>
    <row r="5">
      <c r="A5" s="4" t="inlineStr">
        <is>
          <t>Warrants to Purchase Convertible Preferred Stock (As Converted to Common Stock)</t>
        </is>
      </c>
    </row>
    <row r="6">
      <c r="A6" s="3" t="inlineStr">
        <is>
          <t>Antidilutive Securities Excluded From Computation Of Earnings Per Share [Line Items]</t>
        </is>
      </c>
    </row>
    <row r="7">
      <c r="A7" s="4" t="inlineStr">
        <is>
          <t>Antidilutive securities excluded from computation of earnings per share, amount</t>
        </is>
      </c>
      <c r="B7" s="5" t="n">
        <v>121122</v>
      </c>
      <c r="C7" s="5" t="n">
        <v>121122</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9899707</v>
      </c>
      <c r="C10" s="5" t="n">
        <v>4738607</v>
      </c>
    </row>
    <row r="11">
      <c r="A11" s="4" t="inlineStr">
        <is>
          <t>ESPP Shares</t>
        </is>
      </c>
    </row>
    <row r="12">
      <c r="A12" s="3" t="inlineStr">
        <is>
          <t>Antidilutive Securities Excluded From Computation Of Earnings Per Share [Line Items]</t>
        </is>
      </c>
    </row>
    <row r="13">
      <c r="A13" s="4" t="inlineStr">
        <is>
          <t>Antidilutive securities excluded from computation of earnings per share, amount</t>
        </is>
      </c>
      <c r="B13" s="5" t="n">
        <v>53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4" customWidth="1" min="2" max="2"/>
    <col width="23" customWidth="1" min="3" max="3"/>
    <col width="80" customWidth="1" min="4" max="4"/>
    <col width="21" customWidth="1" min="5" max="5"/>
  </cols>
  <sheetData>
    <row r="1">
      <c r="A1" s="1" t="inlineStr">
        <is>
          <t>Subsequent Event - Additional Information (Details) $ in Millions</t>
        </is>
      </c>
      <c r="B1" s="2" t="inlineStr">
        <is>
          <t>Jul. 25, 2017</t>
        </is>
      </c>
      <c r="C1" s="2" t="inlineStr">
        <is>
          <t>Feb. 28, 2022USD ($)mo</t>
        </is>
      </c>
      <c r="D1" s="2" t="inlineStr">
        <is>
          <t>Dec. 31, 2021USD ($)</t>
        </is>
      </c>
      <c r="E1" s="2" t="inlineStr">
        <is>
          <t>Dec. 31, 2020USD ($)</t>
        </is>
      </c>
    </row>
    <row r="2">
      <c r="A2" s="3" t="inlineStr">
        <is>
          <t>Subsequent Event [Line Items]</t>
        </is>
      </c>
    </row>
    <row r="3">
      <c r="A3" s="4" t="inlineStr">
        <is>
          <t>Long-term debt</t>
        </is>
      </c>
      <c r="D3" s="7" t="n">
        <v>30</v>
      </c>
      <c r="E3" s="7" t="n">
        <v>30</v>
      </c>
    </row>
    <row r="4">
      <c r="A4" s="4" t="inlineStr">
        <is>
          <t>Term Loans</t>
        </is>
      </c>
    </row>
    <row r="5">
      <c r="A5" s="3" t="inlineStr">
        <is>
          <t>Subsequent Event [Line Items]</t>
        </is>
      </c>
    </row>
    <row r="6">
      <c r="A6" s="4" t="inlineStr">
        <is>
          <t>Debt instrument, final payment fee percentage</t>
        </is>
      </c>
      <c r="D6" s="4" t="inlineStr">
        <is>
          <t>7.50%</t>
        </is>
      </c>
    </row>
    <row r="7">
      <c r="A7" s="4" t="inlineStr">
        <is>
          <t>Term Loans | Loan Prepayment</t>
        </is>
      </c>
    </row>
    <row r="8">
      <c r="A8" s="3" t="inlineStr">
        <is>
          <t>Subsequent Event [Line Items]</t>
        </is>
      </c>
    </row>
    <row r="9">
      <c r="A9" s="4" t="inlineStr">
        <is>
          <t>Debt instrument, final payment fee percentage</t>
        </is>
      </c>
      <c r="B9" s="4" t="inlineStr">
        <is>
          <t>1.00%</t>
        </is>
      </c>
    </row>
    <row r="10">
      <c r="A10" s="4" t="inlineStr">
        <is>
          <t>2022 Loan Agreement | Term Loans | Loan Prepayment</t>
        </is>
      </c>
    </row>
    <row r="11">
      <c r="A11" s="3" t="inlineStr">
        <is>
          <t>Subsequent Event [Line Items]</t>
        </is>
      </c>
    </row>
    <row r="12">
      <c r="A12" s="4" t="inlineStr">
        <is>
          <t>Debt instrument term loan prepaid Period description</t>
        </is>
      </c>
      <c r="D12" s="4" t="inlineStr">
        <is>
          <t>on or prior to February 22, 2024</t>
        </is>
      </c>
    </row>
    <row r="13">
      <c r="A13" s="4" t="inlineStr">
        <is>
          <t>2022 Loan Agreement | Subsequent Event</t>
        </is>
      </c>
    </row>
    <row r="14">
      <c r="A14" s="3" t="inlineStr">
        <is>
          <t>Subsequent Event [Line Items]</t>
        </is>
      </c>
    </row>
    <row r="15">
      <c r="A15" s="4" t="inlineStr">
        <is>
          <t>Debt instrument maturity date</t>
        </is>
      </c>
      <c r="C15" s="4" t="inlineStr">
        <is>
          <t>Feb. 1,
		2027</t>
        </is>
      </c>
    </row>
    <row r="16">
      <c r="A16" s="4" t="inlineStr">
        <is>
          <t>Repayment of outstanding debt</t>
        </is>
      </c>
      <c r="C16" s="7" t="n">
        <v>5</v>
      </c>
    </row>
    <row r="17">
      <c r="A17" s="4" t="inlineStr">
        <is>
          <t>Debt instrument, final payment fee percentage</t>
        </is>
      </c>
      <c r="C17" s="4" t="inlineStr">
        <is>
          <t>7.50%</t>
        </is>
      </c>
    </row>
    <row r="18">
      <c r="A18" s="4" t="inlineStr">
        <is>
          <t>2022 Loan Agreement | Subsequent Event | Term Loans | Loan Prepayment</t>
        </is>
      </c>
    </row>
    <row r="19">
      <c r="A19" s="3" t="inlineStr">
        <is>
          <t>Subsequent Event [Line Items]</t>
        </is>
      </c>
    </row>
    <row r="20">
      <c r="A20" s="4" t="inlineStr">
        <is>
          <t>Debt instrument, final payment fee percentage</t>
        </is>
      </c>
      <c r="C20" s="4" t="inlineStr">
        <is>
          <t>1.00%</t>
        </is>
      </c>
    </row>
    <row r="21">
      <c r="A21" s="4" t="inlineStr">
        <is>
          <t>2022 Loan Agreement | Oxford</t>
        </is>
      </c>
    </row>
    <row r="22">
      <c r="A22" s="3" t="inlineStr">
        <is>
          <t>Subsequent Event [Line Items]</t>
        </is>
      </c>
    </row>
    <row r="23">
      <c r="A23" s="4" t="inlineStr">
        <is>
          <t>Long-term debt</t>
        </is>
      </c>
      <c r="D23" s="4" t="inlineStr">
        <is>
          <t>In February 2022, the Company entered into a new Loan and Security Agreement (“2022 Loan Agreement”) with Oxford. Pursuant to the terms of the 2022 Loan Agreement, the Company borrowed $60.0 million in term loans, a portion of which was used to repay the balance outstanding under the 2021 Amended Loan Agreement. Under the 2022 Loan Agreement the interest-only period is through April 1, 2025, with interest-only payments through March 1, 2025, followed by 23 equal monthly payments of principal and applicable interest. Upon the satisfaction of certain conditions set forth in the 2022 Loan Agreement, the interest-only period may be extended through April 1, 2026, followed by 11 equal monthly payments of principal and applicable interest. As a result, all amounts outstanding under the 2022 Loan Agreement will mature on February 1, 2027.</t>
        </is>
      </c>
    </row>
    <row r="24">
      <c r="A24" s="4" t="inlineStr">
        <is>
          <t>2022 Loan Agreement | Oxford | Subsequent Event</t>
        </is>
      </c>
    </row>
    <row r="25">
      <c r="A25" s="3" t="inlineStr">
        <is>
          <t>Subsequent Event [Line Items]</t>
        </is>
      </c>
    </row>
    <row r="26">
      <c r="A26" s="4" t="inlineStr">
        <is>
          <t>Long-term debt</t>
        </is>
      </c>
      <c r="C26" s="7" t="n">
        <v>60</v>
      </c>
    </row>
    <row r="27">
      <c r="A27" s="4" t="inlineStr">
        <is>
          <t>Debt instrument repayment number of month | mo</t>
        </is>
      </c>
      <c r="C27" s="5" t="n">
        <v>23</v>
      </c>
    </row>
    <row r="28">
      <c r="A28" s="4" t="inlineStr">
        <is>
          <t>2021 Amended Loan Agreement | Subsequent Event</t>
        </is>
      </c>
    </row>
    <row r="29">
      <c r="A29" s="3" t="inlineStr">
        <is>
          <t>Subsequent Event [Line Items]</t>
        </is>
      </c>
    </row>
    <row r="30">
      <c r="A30" s="4" t="inlineStr">
        <is>
          <t>Debt instrument repayment number of month | mo</t>
        </is>
      </c>
      <c r="C30" s="5" t="n">
        <v>11</v>
      </c>
    </row>
    <row r="31">
      <c r="A31" s="4" t="inlineStr">
        <is>
          <t>Debt instrument, fee amount</t>
        </is>
      </c>
      <c r="C31" s="6" t="n">
        <v>1.6</v>
      </c>
    </row>
    <row r="32">
      <c r="A32" s="4" t="inlineStr">
        <is>
          <t>Debt instrument repayment of interest only extension period</t>
        </is>
      </c>
      <c r="C32" s="4" t="inlineStr">
        <is>
          <t>48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124974</v>
      </c>
      <c r="C4" s="7" t="n">
        <v>-129775</v>
      </c>
    </row>
    <row r="5">
      <c r="A5" s="3" t="inlineStr">
        <is>
          <t>Adjustments to reconcile net loss to net cash used in operating activities:</t>
        </is>
      </c>
    </row>
    <row r="6">
      <c r="A6" s="4" t="inlineStr">
        <is>
          <t>Depreciation and amortization expense</t>
        </is>
      </c>
      <c r="B6" s="5" t="n">
        <v>4552</v>
      </c>
      <c r="C6" s="5" t="n">
        <v>2586</v>
      </c>
    </row>
    <row r="7">
      <c r="A7" s="4" t="inlineStr">
        <is>
          <t>Stock-based compensation</t>
        </is>
      </c>
      <c r="B7" s="5" t="n">
        <v>16704</v>
      </c>
      <c r="C7" s="5" t="n">
        <v>7220</v>
      </c>
    </row>
    <row r="8">
      <c r="A8" s="4" t="inlineStr">
        <is>
          <t>Write off of deferred CIRM grant liability</t>
        </is>
      </c>
      <c r="B8" s="5" t="n">
        <v>-19763</v>
      </c>
    </row>
    <row r="9">
      <c r="A9" s="4" t="inlineStr">
        <is>
          <t>Change in fair value of warrant liability</t>
        </is>
      </c>
      <c r="C9" s="5" t="n">
        <v>387</v>
      </c>
    </row>
    <row r="10">
      <c r="A10" s="4" t="inlineStr">
        <is>
          <t>Accretion of discount on issued term debt</t>
        </is>
      </c>
      <c r="B10" s="5" t="n">
        <v>639</v>
      </c>
      <c r="C10" s="5" t="n">
        <v>805</v>
      </c>
    </row>
    <row r="11">
      <c r="A11" s="4" t="inlineStr">
        <is>
          <t>Amortization of premium and accretion of discounts on investments, net</t>
        </is>
      </c>
      <c r="B11" s="5" t="n">
        <v>133</v>
      </c>
      <c r="C11" s="5" t="n">
        <v>-174</v>
      </c>
    </row>
    <row r="12">
      <c r="A12" s="4" t="inlineStr">
        <is>
          <t>Gain on disposal of property and equipment</t>
        </is>
      </c>
      <c r="B12" s="5" t="n">
        <v>-2</v>
      </c>
    </row>
    <row r="13">
      <c r="A13" s="3" t="inlineStr">
        <is>
          <t>Changes in operating assets and liabilities:</t>
        </is>
      </c>
    </row>
    <row r="14">
      <c r="A14" s="4" t="inlineStr">
        <is>
          <t>Prepaid expenses and other current assets</t>
        </is>
      </c>
      <c r="B14" s="5" t="n">
        <v>-2656</v>
      </c>
      <c r="C14" s="5" t="n">
        <v>-3296</v>
      </c>
    </row>
    <row r="15">
      <c r="A15" s="4" t="inlineStr">
        <is>
          <t>Operating lease right-of-use assets</t>
        </is>
      </c>
      <c r="B15" s="5" t="n">
        <v>3580</v>
      </c>
      <c r="C15" s="5" t="n">
        <v>3108</v>
      </c>
    </row>
    <row r="16">
      <c r="A16" s="4" t="inlineStr">
        <is>
          <t>Other long-term assets</t>
        </is>
      </c>
      <c r="B16" s="5" t="n">
        <v>1957</v>
      </c>
      <c r="C16" s="5" t="n">
        <v>-207</v>
      </c>
    </row>
    <row r="17">
      <c r="A17" s="4" t="inlineStr">
        <is>
          <t>Accounts payable</t>
        </is>
      </c>
      <c r="B17" s="5" t="n">
        <v>7842</v>
      </c>
      <c r="C17" s="5" t="n">
        <v>-4171</v>
      </c>
    </row>
    <row r="18">
      <c r="A18" s="4" t="inlineStr">
        <is>
          <t>Accrued liabilities</t>
        </is>
      </c>
      <c r="B18" s="5" t="n">
        <v>-1204</v>
      </c>
      <c r="C18" s="5" t="n">
        <v>10320</v>
      </c>
    </row>
    <row r="19">
      <c r="A19" s="4" t="inlineStr">
        <is>
          <t>Operating lease liabilities</t>
        </is>
      </c>
      <c r="B19" s="5" t="n">
        <v>-3113</v>
      </c>
      <c r="C19" s="5" t="n">
        <v>-131</v>
      </c>
    </row>
    <row r="20">
      <c r="A20" s="4" t="inlineStr">
        <is>
          <t>Deferred revenue</t>
        </is>
      </c>
      <c r="B20" s="5" t="n">
        <v>13762</v>
      </c>
    </row>
    <row r="21">
      <c r="A21" s="4" t="inlineStr">
        <is>
          <t>Net cash used in operating activities</t>
        </is>
      </c>
      <c r="B21" s="5" t="n">
        <v>-102543</v>
      </c>
      <c r="C21" s="5" t="n">
        <v>-113328</v>
      </c>
    </row>
    <row r="22">
      <c r="A22" s="3" t="inlineStr">
        <is>
          <t>Investing Activities:</t>
        </is>
      </c>
    </row>
    <row r="23">
      <c r="A23" s="4" t="inlineStr">
        <is>
          <t>Purchases of property and equipment</t>
        </is>
      </c>
      <c r="B23" s="5" t="n">
        <v>-2634</v>
      </c>
      <c r="C23" s="5" t="n">
        <v>-16908</v>
      </c>
    </row>
    <row r="24">
      <c r="A24" s="4" t="inlineStr">
        <is>
          <t>Proceeds from disposal of property and equipment</t>
        </is>
      </c>
      <c r="B24" s="5" t="n">
        <v>18</v>
      </c>
    </row>
    <row r="25">
      <c r="A25" s="4" t="inlineStr">
        <is>
          <t>Purchases of short-term investments</t>
        </is>
      </c>
      <c r="C25" s="5" t="n">
        <v>-295023</v>
      </c>
    </row>
    <row r="26">
      <c r="A26" s="4" t="inlineStr">
        <is>
          <t>Proceeds from maturities of short-term investments</t>
        </is>
      </c>
      <c r="B26" s="5" t="n">
        <v>225000</v>
      </c>
      <c r="C26" s="5" t="n">
        <v>107500</v>
      </c>
    </row>
    <row r="27">
      <c r="A27" s="4" t="inlineStr">
        <is>
          <t>Net cash provided by (used in) investing activities</t>
        </is>
      </c>
      <c r="B27" s="5" t="n">
        <v>222384</v>
      </c>
      <c r="C27" s="5" t="n">
        <v>-204431</v>
      </c>
    </row>
    <row r="28">
      <c r="A28" s="3" t="inlineStr">
        <is>
          <t>Financing Activities:</t>
        </is>
      </c>
    </row>
    <row r="29">
      <c r="A29" s="4" t="inlineStr">
        <is>
          <t>Net proceeds from issuance of common stock under employee stock compensation plans</t>
        </is>
      </c>
      <c r="B29" s="5" t="n">
        <v>2518</v>
      </c>
      <c r="C29" s="5" t="n">
        <v>223</v>
      </c>
    </row>
    <row r="30">
      <c r="A30" s="4" t="inlineStr">
        <is>
          <t>Issuance of Series D financing, net of issuance costs</t>
        </is>
      </c>
      <c r="C30" s="5" t="n">
        <v>104141</v>
      </c>
    </row>
    <row r="31">
      <c r="A31" s="4" t="inlineStr">
        <is>
          <t>Proceeds from initial public offering, net of issuance costs</t>
        </is>
      </c>
      <c r="C31" s="5" t="n">
        <v>205743</v>
      </c>
    </row>
    <row r="32">
      <c r="A32" s="4" t="inlineStr">
        <is>
          <t>Net proceeds from CIRM grant awards</t>
        </is>
      </c>
      <c r="C32" s="5" t="n">
        <v>4163</v>
      </c>
    </row>
    <row r="33">
      <c r="A33" s="4" t="inlineStr">
        <is>
          <t>Payment of debt issuance costs</t>
        </is>
      </c>
      <c r="C33" s="5" t="n">
        <v>-329</v>
      </c>
    </row>
    <row r="34">
      <c r="A34" s="4" t="inlineStr">
        <is>
          <t>Net cash provided by financing activities</t>
        </is>
      </c>
      <c r="B34" s="5" t="n">
        <v>2518</v>
      </c>
      <c r="C34" s="5" t="n">
        <v>313941</v>
      </c>
    </row>
    <row r="35">
      <c r="A35" s="4" t="inlineStr">
        <is>
          <t>Net increase (decrease) in cash and cash equivalents</t>
        </is>
      </c>
      <c r="B35" s="5" t="n">
        <v>122359</v>
      </c>
      <c r="C35" s="5" t="n">
        <v>-3818</v>
      </c>
    </row>
    <row r="36">
      <c r="A36" s="4" t="inlineStr">
        <is>
          <t>Cash and cash equivalents at beginning of period</t>
        </is>
      </c>
      <c r="B36" s="5" t="n">
        <v>83966</v>
      </c>
      <c r="C36" s="5" t="n">
        <v>87784</v>
      </c>
    </row>
    <row r="37">
      <c r="A37" s="4" t="inlineStr">
        <is>
          <t>Cash and cash equivalents at end of period</t>
        </is>
      </c>
      <c r="B37" s="5" t="n">
        <v>206325</v>
      </c>
      <c r="C37" s="5" t="n">
        <v>83966</v>
      </c>
    </row>
    <row r="38">
      <c r="A38" s="3" t="inlineStr">
        <is>
          <t>Non-cash operating, investing and financing activities:</t>
        </is>
      </c>
    </row>
    <row r="39">
      <c r="A39" s="4" t="inlineStr">
        <is>
          <t>Purchases of property and equipment included in accounts payable and accrued liabilities</t>
        </is>
      </c>
      <c r="B39" s="5" t="n">
        <v>647</v>
      </c>
      <c r="C39" s="5" t="n">
        <v>211</v>
      </c>
    </row>
    <row r="40">
      <c r="A40" s="4" t="inlineStr">
        <is>
          <t>Tenant improvement receivable from landlord</t>
        </is>
      </c>
      <c r="C40" s="5" t="n">
        <v>137</v>
      </c>
    </row>
    <row r="41">
      <c r="A41" s="4" t="inlineStr">
        <is>
          <t>Right-of-use assets obtained in exchange for operating lease liabilities</t>
        </is>
      </c>
      <c r="B41" s="5" t="n">
        <v>4771</v>
      </c>
      <c r="C41" s="5" t="n">
        <v>5346</v>
      </c>
    </row>
    <row r="42">
      <c r="A42" s="4" t="inlineStr">
        <is>
          <t>Conversion of redeemable convertible preferred stock to common stock upon closing of initial public offering</t>
        </is>
      </c>
      <c r="C42" s="5" t="n">
        <v>326313</v>
      </c>
    </row>
    <row r="43">
      <c r="A43" s="3" t="inlineStr">
        <is>
          <t>Supplemental disclosure of cash flow information:</t>
        </is>
      </c>
    </row>
    <row r="44">
      <c r="A44" s="4" t="inlineStr">
        <is>
          <t>Interest paid</t>
        </is>
      </c>
      <c r="B44" s="7" t="n">
        <v>2719</v>
      </c>
      <c r="C44" s="7" t="n">
        <v>3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ote 1. Nature of Business and Basis of Presentation 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has discovered and is developing a broad portfolio of product candidates in a variety of indications based on its core proprietary platforms, including it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Liquidity and Capital Resources The Company has experienced net losses and negative cash flows from operations since its inception and has relied on its ability to fund its operations primarily through equity financings. For the years ended December 31, 2021 and 2020, the Company has incurred net losses of $125.0 million and $129.8 million respectively, and negative cash flows from operations for these same periods of $102.5 million and $113.3 million, respectively. The Company expects that its cash and cash equivalents as of December 31, 2021 of $206.3 million will be sufficient to fund its operations for at least the next twelve months from the date of issuance of these consolidated financial statements. In the long term the Company will need additional financing to support its continuing operations and pursue its business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paration and Consolidation The consolidated financial statements reflect the Company’s financial position, results of operations and cash flows, in conformity with generally accepted accounting principles in the United States (“GAAP”) and include the accounts of Poseida Therapeutics, Inc. and its wholly-owned subsidiaries. All intercompany transactions and balances have been eliminated. These consolidated financial statements reflect a 1-for-1.247 reverse stock split of the Company’s common stock, which became effective on July 2, 2020. All share and per share data for all periods presented in the accompanying consolidated financial statements and notes thereto have been adjusted retrospectively, where applicable, to reflect the reverse stock split. Risk and Uncertainties In March 2020, the World Health Organization made the assessment that a novel strain of coronavirus, SARS-CoV-2, a novel strain of coronavirus, commonly referred to as COVID-19 had become a global pandemic. The impact of this pandemic has been and may continue to be extensive in many aspects of society, which has resulted in and ma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diversion of healthcare resources away from the conduct of clinical trials to focus on pandemic concerns, interruptions or delays in the operations of the U.S. Food and Drug Administration (“FDA”) or other regulatory authorities, and the Company’s ability to raise capital and conduct business development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stock-based compensation expense, deferred tax valuation allowances and, prior to the Company’s initial public offering (“IPO”) completed in July 2020, the fair value of common stock and warrant liability.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Segment Information The Company’s sole operations consist of developing therapeutics for patients with high unmet medical need. Accordingly, the Company has determined that it operates in one operating and reportable business segment. Operating segments are defined as components of an enterprise about which separate financial information is evaluated regularly by the Company’s chief operating decision maker, who is its Chief Executive Officer, in deciding how to allocate resources and assess performance. The Company’s chief operating decision maker allocates resources and assesses performance based upon discrete financial information at the consolidated level. All of the Company’s tangible assets are held in the United States.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he Company’s revenue has been derived from a collaboration and license agreement with a single customer. Leases The Company accounts for leases in accordance with Accounting Standards Codification Topic 842, Leases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Operating leases where the Company is the lessee are included in lease receivables, operating lease right-of-use (“ROU”) assets, operating lease liabilities, current and operating lease liabilities, non-current on its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eferred offering costs of $18.3 million, incurred in connection with the Company’s July 2020 IPO, were net against the gross proceeds on the statement of stockholders’ equity (deficit) for the year ended December 31, 2020. Concentration of Credit Risk Financial instruments that potentially subject the Company to a concentration of credit risk consist of cash, cash equivalents and short-term investments. The Company maintains its cash and cash equivalent balances with high-quality financial institutions and, consequently, the Company believes that such funds are subject to minimal credit risk. Deposits held at these institutions may exceed the amount of insurance provided on such deposits. Cash and Cash Equivalents The Company considers all highly liquid investments purchased with original final maturities of 90 days or less from the date of purchase to be cash equivalents. Cash and cash equivalents consist of deposits with financial institutions and marketable securities. Cash equivalents are reported at fair value. The Company utilizes a credit card that requires a cash collateral account to secure its outstanding balance. While cash in this account is not legally restricted, the availability of future credit is dependent upon maintenance of a compensating balance sufficient to cover outstanding balances. The balance held in this account as of both December 31, 2021 and 2020 was $0.2 million. Amounts outstanding on the credit card and recorded as accounts payable were $0.1 million as of both December 31, 2021 and 2020. Short-Term Investments Investments with a remaining maturity when purchased of greater than three months are classified as short-term investments in the consolidated balance sheet and consist primarily of U.S. Treasury and other government agency obligations. As the Company’s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Goodwill and Other Intangible Assets Intangible assets were acquired as part of a business combination and have been capitalized at their acquisition date fair value. Indefinite-lived in process research and development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it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would be recognized for the difference between the fair value and the carrying amount. There was no impairment of IPR&amp;D for the years ended December 31, 2021 and 2020. The Company additionally tests its goodwill for impairment annually during the fourth quarter, or whenever events or changes in circumstances indicate an impairment may have occurred. Should an impairment exist, the impairment loss would be measured based on the excess of the carrying amount of the asset or asset group over the estimated asset’s fair value. Impairment may result from, among other things, deterioration in the performance of the acquired business, adverse results from developmental work, adverse changes in applicable laws or regulations and a variety of other circumstances.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ere no impairments of goodwill for the years ended December 31, 2021 and 2020. Property and Equipment Property and equipment are stated at cost and depreciated or amortized using the straight-line method, based on their estimated useful lives as follows:
Asset Classification
Estimated Useful Life (years)
Laboratory equipment
5
Leasehold improvements
Lesser of useful life or lease-term
Computer equipment and software
3
Furniture and fixtures
7
Maintenance and repair costs are charged to expense as incurred. When assets are retired or otherwise disposed of, the cost and accumulated depreciation are removed from the Company’s consolidated balance sheet and any resulting gain or loss is reflected in the Company’s consolidated statement of operations and comprehensive loss. Property and equipment are reviewed annually for impairment or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s been no impairment of long-lived assets during the years ended December 31, 2021 and 2020. 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may include upfront payments, research and development funding, cost reimbursements, research, development, regulatory and commercial milestone payments, and royalty payments. The Company applies Accounting Standard Codification Topic Revenue from Contracts with Customers contracts with customers. amounts collected on behalf of third parties. The Company analyzes the nature of these performance obligations in the context of individual collaboration and license agreements in order to assess the distinct performance obligation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 The Company uses judgment in determining the customer's ability and intent to pay, which is based upon factors including the customer's historical payment experience or, for new customers, credit and financial information pertaining to the customers. Determining whether a promised goods or service is a separate performance obligation requires the use of significant judgment. A change in such judgment could result in a significant change in the period in which revenue is recognized. The Company determines standalone selling price based on its overall pricing and discounting objectives, taking into consideration the type of services, estimates of hourly market rates, and stage of the research, development or clinical trials. The process for determining the transaction price involves significant judgment and includes consideration of multiple factors such as estimated revenues, market size, and development risk, among other factors contemplated in negotiating the arrangement with the customer.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The Company’s collaboration and license agreement contains no consideration payable to our customer or a significant financing component.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the Company’s internally-discovered platform technologies for specified therapeutic indications. The consideration the Company receives in the form of nonrefundable upfront consideration allocated to the functional intellectual property licenses is recognized at a point in time r licenses determined to be distinct from other performance obligations in the contract method of measuring progress The Company evaluates the measure of progress each reporting period and, if necessary, adjusts the measure of performance and related revenue recognition. Material Rights Arrangements that include rights to additional goods or services that are exercisable at a customer’s discretion are generally considered options. The Company assesses if these options provide a material right (i.e., an optional good or service offered for free or at a discount) to the customer and if so, whether they are considered performance obligations. The identification of material rights requires judgments related to the determination of the value of the underlying license relative to the option exercise price, including assumptions about the amount of discount and likelihood that the option will be exercised . The exercise of a material right is accounted for as a contract modification for accounting purposes. Amounts allocated to any material right are recognized as revenue when or as the related future goods or services are transferred or when the option expires. Research and development services The Company generates revenue from research and development services it provides to its customers in connection with the licensed intellectual property. The services the Company provides to its customers primarily include scientific research activities. Revenue associated with these services is recognized over time using the cost-to-cost input method, based on the total estimated costs to fulfill the obligations . Contracts with Multiple Performance Obligations The Company’s collaboration and license agreements with customers may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development and clinical trial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When standalone selling prices for the Company’s products or services are not directly observable, the Company determines the standalone selling prices using relevant information available and apply suitable estimation methods considering market conditions and entity-specific factors including, but not limited to, features and functionality of the underlying intellectual property licenses and the economic potential associated with ongoing research activities. Key assumptions to determine the standalone selling price may also include development timelines, reimbursement rates for personnel costs, discount rates and probabilities of technical and regulatory success. Variable Consideration The Company’s contracts with customers generally include two types of variable consideration: (i) research, development and regulatory milestone payments, which the Company is entitled to upon achievement of such specific milestones and (ii) one-time sales-based payments and sales-based royalties associated with licensed intellectual property. If an arrangemen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mpany’s control are generally not considered probable of being achieved until those approvals are received.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Disaggregation of Revenue The Company operates in one reportable business segment and has one customer.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Contract assets include amounts related to the Company’s contractual right to consideration for both completed and partially completed performance obligations that have not been invoiced and for which the Company does not yet have the right to payment. The current portion of contract asset is included in prepaid expenses and other current assets in the consolidated balance sheet. The non-current portion of contract assets is included in other non-current assets in the consolidated balance sheet. Contract liabilities consist of deferred revenue and include payments received in advance of performance under the contract. Cost to Obtain and Fulfill a Contract The Company generally does not incur costs to obtain new contracts. Costs to fulfill contracts are expensed as incurred. Research and Development Research and development expense consists of labor, material, equipment, and allocated facilities costs of the Company’s scientific staff who are working on research and development projects. Research and development costs are charged to operations as incurr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or other long-term assets. The advanced payments are expensed as the related goods are delivered or the services are performed. Research and Manufacturing Contract Costs and Accruals The Company has entered into various research and development and manufacturing agreements. These agreements are generally cancelable, and related payments are recorded as the corresponding expenses are incurred. The Company records accruals for estimated costs incurred to date.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Stock-based compensation related to stock options granted to the Company’s employees and consultants and the 2020 Employee Stock Purchase Plan (“ESPP”) awards is measured at the grant date based on the fair value of the award. The fair value is recognized as stock-based compensation expense in the consolidated financial statements over the requisite service period, which is generally the vesting period of the respective awards. Compensation related to service-based awards is recognized starting on the grant date on a straight-line basis over the vesting period, which is typically two to four years. The Company recognizes the fair value of stock options granted to non-employees as stock-based compensation expense over the period in which the related services are received. Stock-based compensation expense related to stock options granted to non-employees is recognized based on the grant date fair value of awards as the stock options are earned. The Company believes that the estimated fair value of stock options is more readily measurable than the fair value of the services rendered. All option grants require continued service to continue vesting. For the ESPP, the requisite service period is generally the period of time from the offering date to the purchase date. The Company accounts for the forfeitures in the period in which they occur. The Company uses the Black-Scholes valuation model to estimate the grant date fair value of the stock option awards and shares purchasable under the ESPP. The determination of the fair value of each stock award using the option-pricing model is affected by the Company’s assumptions regarding a number of variables including the fair value of the common stock at the date of grant, the expected term of the awards, the expected stock price volatility over the term of the awards, risk-free interest rate, and dividend rate. The Company’s assumptions with respect to these variables are as follows:
•
Fair Value of Common Stock— Prior to the IPO, the Company’s common stock was not publicly traded, therefore the Company estimated the fair value of its common stock. Following the IPO, the fair value of the Company’s common stock for awards with service-based vesting is the closing selling price per share of its common stock as reported on the Nasdaq Global Select Market on the date of grant or other relevant determination date.
•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
Expected Volatility—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with to the expected term of the awards.
•
Risk-Free Interest Rate—The risk-free interest rate is calculated using the average of the published interest rates of U.S. Treasury zero-coupon issues with maturities that are commensurate with the expected term.
•
Dividend Rate—The dividend yield assumption is zero, as the Company has no plans to make dividend payments in the foreseeable future Comprehensive Loss Comprehensive loss includes net loss as well as other comprehensive income (loss). Other comprehensive income (loss) consists of unrealized gains and losses on available-for-sale securities. Net Income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Income Taxes Deferred tax assets and liabilities are determined based on the difference between the financial statement carrying amounts of assets and liabilities and their respective tax bases, as well as net operating losses and credit carry forwards applied by the enacted tax rates expected to be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9:49Z</dcterms:created>
  <dcterms:modified xmlns:dcterms="http://purl.org/dc/terms/" xmlns:xsi="http://www.w3.org/2001/XMLSchema-instance" xsi:type="dcterms:W3CDTF">2022-03-10T21:39:49Z</dcterms:modified>
</cp:coreProperties>
</file>